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Seg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Accrued Warranty Costs" sheetId="13" state="visible" r:id="rId13"/>
    <sheet xmlns:r="http://schemas.openxmlformats.org/officeDocument/2006/relationships" name="Income Taxes" sheetId="14" state="visible" r:id="rId14"/>
    <sheet xmlns:r="http://schemas.openxmlformats.org/officeDocument/2006/relationships" name="Financing Arrangements" sheetId="15" state="visible" r:id="rId15"/>
    <sheet xmlns:r="http://schemas.openxmlformats.org/officeDocument/2006/relationships" name="Stock-Based Compensation" sheetId="16" state="visible" r:id="rId16"/>
    <sheet xmlns:r="http://schemas.openxmlformats.org/officeDocument/2006/relationships" name="Commitments, Contingencies and " sheetId="17" state="visible" r:id="rId17"/>
    <sheet xmlns:r="http://schemas.openxmlformats.org/officeDocument/2006/relationships" name="Pension and Postretirement Bene" sheetId="18" state="visible" r:id="rId18"/>
    <sheet xmlns:r="http://schemas.openxmlformats.org/officeDocument/2006/relationships" name="Accumulated Other Comprehensive" sheetId="19" state="visible" r:id="rId19"/>
    <sheet xmlns:r="http://schemas.openxmlformats.org/officeDocument/2006/relationships" name="Weighted-Average Number of Shar" sheetId="20" state="visible" r:id="rId20"/>
    <sheet xmlns:r="http://schemas.openxmlformats.org/officeDocument/2006/relationships" name="Subsequent Event" sheetId="21" state="visible" r:id="rId21"/>
    <sheet xmlns:r="http://schemas.openxmlformats.org/officeDocument/2006/relationships" name="New Accounting Pronouncements (" sheetId="22" state="visible" r:id="rId22"/>
    <sheet xmlns:r="http://schemas.openxmlformats.org/officeDocument/2006/relationships" name="New Accounting Pronouncements23" sheetId="23" state="visible" r:id="rId23"/>
    <sheet xmlns:r="http://schemas.openxmlformats.org/officeDocument/2006/relationships" name="Revenue (Tables)" sheetId="24" state="visible" r:id="rId24"/>
    <sheet xmlns:r="http://schemas.openxmlformats.org/officeDocument/2006/relationships" name="Segments (Tables)"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Accrued Warranty Costs (Tables)" sheetId="28" state="visible" r:id="rId28"/>
    <sheet xmlns:r="http://schemas.openxmlformats.org/officeDocument/2006/relationships" name="Financing Arrangements (Tables)" sheetId="29" state="visible" r:id="rId29"/>
    <sheet xmlns:r="http://schemas.openxmlformats.org/officeDocument/2006/relationships" name="Stock-Based Compensation (Table" sheetId="30" state="visible" r:id="rId30"/>
    <sheet xmlns:r="http://schemas.openxmlformats.org/officeDocument/2006/relationships" name="Pension and Postretirement Be31" sheetId="31" state="visible" r:id="rId31"/>
    <sheet xmlns:r="http://schemas.openxmlformats.org/officeDocument/2006/relationships" name="Accumulated Other Comprehensi32" sheetId="32" state="visible" r:id="rId32"/>
    <sheet xmlns:r="http://schemas.openxmlformats.org/officeDocument/2006/relationships" name="Weighted-Average Number of Sh33" sheetId="33" state="visible" r:id="rId33"/>
    <sheet xmlns:r="http://schemas.openxmlformats.org/officeDocument/2006/relationships" name="New Accounting Pronouncements34" sheetId="34" state="visible" r:id="rId34"/>
    <sheet xmlns:r="http://schemas.openxmlformats.org/officeDocument/2006/relationships" name="New Accounting Pronouncements35" sheetId="35" state="visible" r:id="rId35"/>
    <sheet xmlns:r="http://schemas.openxmlformats.org/officeDocument/2006/relationships" name="Revenue (Narrative) (Details)" sheetId="36" state="visible" r:id="rId36"/>
    <sheet xmlns:r="http://schemas.openxmlformats.org/officeDocument/2006/relationships" name="Revenue (Summary of Disaggregat" sheetId="37" state="visible" r:id="rId37"/>
    <sheet xmlns:r="http://schemas.openxmlformats.org/officeDocument/2006/relationships" name="Revenue (Summary of Disaggreg38" sheetId="38" state="visible" r:id="rId38"/>
    <sheet xmlns:r="http://schemas.openxmlformats.org/officeDocument/2006/relationships" name="Segments (Schedule of Segment I" sheetId="39" state="visible" r:id="rId39"/>
    <sheet xmlns:r="http://schemas.openxmlformats.org/officeDocument/2006/relationships" name="Acquisitions (Narrative) (Detai" sheetId="40" state="visible" r:id="rId40"/>
    <sheet xmlns:r="http://schemas.openxmlformats.org/officeDocument/2006/relationships" name="Acquisitions (Summary of alloca" sheetId="41" state="visible" r:id="rId41"/>
    <sheet xmlns:r="http://schemas.openxmlformats.org/officeDocument/2006/relationships" name="Inventories (Components of Inve" sheetId="42" state="visible" r:id="rId42"/>
    <sheet xmlns:r="http://schemas.openxmlformats.org/officeDocument/2006/relationships" name="Accrued Warranty Costs (Details" sheetId="43" state="visible" r:id="rId43"/>
    <sheet xmlns:r="http://schemas.openxmlformats.org/officeDocument/2006/relationships" name="Income Taxes (Details)" sheetId="44" state="visible" r:id="rId44"/>
    <sheet xmlns:r="http://schemas.openxmlformats.org/officeDocument/2006/relationships" name="Financing Arrangements (Schedul" sheetId="45" state="visible" r:id="rId45"/>
    <sheet xmlns:r="http://schemas.openxmlformats.org/officeDocument/2006/relationships" name="Financing Arrangements (Narrati" sheetId="46" state="visible" r:id="rId46"/>
    <sheet xmlns:r="http://schemas.openxmlformats.org/officeDocument/2006/relationships" name="Financing Arrangements (Fair Va" sheetId="47" state="visible" r:id="rId47"/>
    <sheet xmlns:r="http://schemas.openxmlformats.org/officeDocument/2006/relationships" name="Stock-Based Compensation (Summa" sheetId="48" state="visible" r:id="rId48"/>
    <sheet xmlns:r="http://schemas.openxmlformats.org/officeDocument/2006/relationships" name="Stock-Based Compensation (Narra" sheetId="49" state="visible" r:id="rId49"/>
    <sheet xmlns:r="http://schemas.openxmlformats.org/officeDocument/2006/relationships" name="Commitments, Contingencies an50" sheetId="50" state="visible" r:id="rId50"/>
    <sheet xmlns:r="http://schemas.openxmlformats.org/officeDocument/2006/relationships" name="Pension and Postretirement Be51" sheetId="51" state="visible" r:id="rId51"/>
    <sheet xmlns:r="http://schemas.openxmlformats.org/officeDocument/2006/relationships" name="Accumulated Other Comprehensi52" sheetId="52" state="visible" r:id="rId52"/>
    <sheet xmlns:r="http://schemas.openxmlformats.org/officeDocument/2006/relationships" name="Weighted-Average Number of Sh53"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8</t>
  </si>
  <si>
    <t>Jul. 31, 2018</t>
  </si>
  <si>
    <t>Document and Entity Information [Abstract]</t>
  </si>
  <si>
    <t>Entity Registrant Name</t>
  </si>
  <si>
    <t>PARK OHIO HOLDINGS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Millions</t>
  </si>
  <si>
    <t>Dec. 31, 2017</t>
  </si>
  <si>
    <t>Current assets:</t>
  </si>
  <si>
    <t>Cash and cash equivalents</t>
  </si>
  <si>
    <t>Accounts receivable, net</t>
  </si>
  <si>
    <t>Inventories, net</t>
  </si>
  <si>
    <t>Other current assets</t>
  </si>
  <si>
    <t>Total current assets</t>
  </si>
  <si>
    <t>Property, plant and equipment, net</t>
  </si>
  <si>
    <t>Goodwill</t>
  </si>
  <si>
    <t>Intangible assets, net</t>
  </si>
  <si>
    <t>Other long-term assets</t>
  </si>
  <si>
    <t>Total assets</t>
  </si>
  <si>
    <t>Current liabilities:</t>
  </si>
  <si>
    <t>Trade accounts payable</t>
  </si>
  <si>
    <t>Current portion of long-term debt and short-term debt</t>
  </si>
  <si>
    <t>Accrued expenses and other</t>
  </si>
  <si>
    <t>Total current liabilities</t>
  </si>
  <si>
    <t>Long-term liabilities, less current portion:</t>
  </si>
  <si>
    <t>Debt</t>
  </si>
  <si>
    <t>Deferred income taxes</t>
  </si>
  <si>
    <t>Other long-term liabilities</t>
  </si>
  <si>
    <t>Total long-term liabilities</t>
  </si>
  <si>
    <t>Park-Ohio Holdings Corp. and Subsidiaries shareholders' equity</t>
  </si>
  <si>
    <t>Noncontrolling interests</t>
  </si>
  <si>
    <t>Total equity</t>
  </si>
  <si>
    <t>Total liabilities and shareholders' equity</t>
  </si>
  <si>
    <t>Condensed Consolidated Statements of Income (Unaudited) - USD ($) shares in Millions, $ in Millions</t>
  </si>
  <si>
    <t>3 Months Ended</t>
  </si>
  <si>
    <t>Jun. 30, 2017</t>
  </si>
  <si>
    <t>Income Statement [Abstract]</t>
  </si>
  <si>
    <t>Net sales</t>
  </si>
  <si>
    <t>Cost of sales</t>
  </si>
  <si>
    <t>Gross profit</t>
  </si>
  <si>
    <t>Selling, general and administrative expenses</t>
  </si>
  <si>
    <t>Litigation settlement gain</t>
  </si>
  <si>
    <t>Operating income</t>
  </si>
  <si>
    <t>Other components of pension income and other postretirement benefits expense, net</t>
  </si>
  <si>
    <t>Gain on sale of assets</t>
  </si>
  <si>
    <t>Interest expense</t>
  </si>
  <si>
    <t>Loss on extinguishment of debt</t>
  </si>
  <si>
    <t>Income before income taxes</t>
  </si>
  <si>
    <t>Income tax expense</t>
  </si>
  <si>
    <t>Net income</t>
  </si>
  <si>
    <t>Net income attributable to noncontrolling interests</t>
  </si>
  <si>
    <t>Net income attributable to Park-Ohio Holdings Corp. common shareholders</t>
  </si>
  <si>
    <t>Earnings per common share attributable to Park-Ohio Holdings Corp. common shareholders:</t>
  </si>
  <si>
    <t>Basic (in dollars per share)</t>
  </si>
  <si>
    <t>Diluted (in dollars per share)</t>
  </si>
  <si>
    <t>Weighted-average shares used to compute earnings per share:</t>
  </si>
  <si>
    <t>Basic (in shares)</t>
  </si>
  <si>
    <t>Diluted (in shares)</t>
  </si>
  <si>
    <t>Dividends per common share (in dollars per share)</t>
  </si>
  <si>
    <t>Condensed Consolidated Statements of Comprehensive Income (Unaudited) - USD ($) $ in Millions</t>
  </si>
  <si>
    <t>Statement of Comprehensive Income [Abstract]</t>
  </si>
  <si>
    <t>Other comprehensive (loss) income, net of tax:</t>
  </si>
  <si>
    <t>Currency translation</t>
  </si>
  <si>
    <t>Pension and other postretirement benefits</t>
  </si>
  <si>
    <t>Total other comprehensive (loss) income</t>
  </si>
  <si>
    <t>Total comprehensive income, net of tax</t>
  </si>
  <si>
    <t>Comprehensive income attributable to noncontrolling interests</t>
  </si>
  <si>
    <t>Comprehensive income attributable to Park-Ohio Holdings Corp. common shareholders</t>
  </si>
  <si>
    <t>Condensed Consolidated Statements of Cash Flows (Unaudited) - USD ($) $ in Millions</t>
  </si>
  <si>
    <t>OPERATING ACTIVITIES</t>
  </si>
  <si>
    <t>Adjustments to reconcile net income to net cash provided by operating activities:</t>
  </si>
  <si>
    <t>Depreciation and amortization</t>
  </si>
  <si>
    <t>Stock-based compensation expense</t>
  </si>
  <si>
    <t>Net impact of U.S. Tax Act</t>
  </si>
  <si>
    <t>Changes in operating assets and liabilities:</t>
  </si>
  <si>
    <t>Accounts receivable</t>
  </si>
  <si>
    <t>Inventories</t>
  </si>
  <si>
    <t>Accounts payable and accrued expenses</t>
  </si>
  <si>
    <t>Litigation settlement payment</t>
  </si>
  <si>
    <t>Other</t>
  </si>
  <si>
    <t>Net cash (used by) provided by operating activities</t>
  </si>
  <si>
    <t>INVESTING ACTIVITIES</t>
  </si>
  <si>
    <t>Purchases of property, plant and equipment</t>
  </si>
  <si>
    <t>Proceeds from sale of assets</t>
  </si>
  <si>
    <t>Business acquisitions, net of cash acquired</t>
  </si>
  <si>
    <t>Net cash used by investing activities</t>
  </si>
  <si>
    <t>FINANCING ACTIVITIES</t>
  </si>
  <si>
    <t>Proceeds from (payments on) revolving credit facility, net</t>
  </si>
  <si>
    <t>Payments on term loans and other debt</t>
  </si>
  <si>
    <t>Proceeds from term loans and other debt</t>
  </si>
  <si>
    <t>(Payments on) proceeds from capital lease facilities, net</t>
  </si>
  <si>
    <t>Issuance of 6.625% Senior Notes due 2027</t>
  </si>
  <si>
    <t>Repurchase of 8.125% Senior Notes due 2021</t>
  </si>
  <si>
    <t>Debt financing costs</t>
  </si>
  <si>
    <t>Premium on early extinguishment of debt</t>
  </si>
  <si>
    <t>Dividends</t>
  </si>
  <si>
    <t>Purchase of treasury shares</t>
  </si>
  <si>
    <t>Payments of withholding taxes on share awards</t>
  </si>
  <si>
    <t>Net cash provided by financing activities</t>
  </si>
  <si>
    <t>Effect of exchange rate changes on cash</t>
  </si>
  <si>
    <t>Increase in cash and cash equivalents</t>
  </si>
  <si>
    <t>Cash and cash equivalents at beginning of period</t>
  </si>
  <si>
    <t>Cash and cash equivalents at end of period</t>
  </si>
  <si>
    <t>Interest paid</t>
  </si>
  <si>
    <t>Income taxes paid</t>
  </si>
  <si>
    <t>Condensed Consolidated Statements of Cash Flows (Unaudited) (Parenthetical) - Senior Notes</t>
  </si>
  <si>
    <t>6.625% Senior Notes due 2027</t>
  </si>
  <si>
    <t>Stated interest rate</t>
  </si>
  <si>
    <t>6.625%</t>
  </si>
  <si>
    <t>Senior Notes 8.125% Due 2021</t>
  </si>
  <si>
    <t>8.125%</t>
  </si>
  <si>
    <t>Basis of Presentation</t>
  </si>
  <si>
    <t>Organization, Consolidation and Presentation of Financial Statements [Abstract]</t>
  </si>
  <si>
    <t>Basis of Presentation 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six -month periods ended June 30, 2018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7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ew Accounting Pronouncements</t>
  </si>
  <si>
    <t>Accounting Policies [Abstract]</t>
  </si>
  <si>
    <t>New Accounting Pronouncements Accounting Pronouncements Adopted In May 2014, the Financial Accounting Standards Board (“FASB”) issued Accounting Standard Update (“ASU”) 2014-09, “Revenue from Contracts with Customers,” a new comprehensive revenue recognition standard that supersedes previous guidance under U.S. GAAP. The core principle of the new standard is that a company should recognize revenue to depict the transfer of promised goods or services to customers in an amount that reflects the consideration to which the company expects to be entitled in exchange for those goods or services. Our implementation efforts included identification of revenue within the scope of the standard, evaluation of revenue contracts under the guidance, and an assessment of the impacts of the new standard on our consolidated financial statements. The Company adopted the new standard as of January 1, 2018 using the modified retrospective method of adoption. This method allowed companies to record a one-time adjustment to beginning retained earnings as of January 1, 2018 for the cumulative effect that the standard had on open contracts at the date of adoption. During our implementation, we identified certain contracts that now require over time recognition under the new standard, either as goods are manufactured or services are performed, rather than at the time of shipment or completion as recorded under previous guidance. Upon adoption, we recorded previously unrecognized revenue of $13.6 million , resulting in a cumulative-effect adjustment of $2.6 million to our 2018 beginning retained earnings. See Note 3 for further details.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adopted this standard effective January 1, 2018. Other components of pension income and other postretirement benefits expense, net includes all amounts other than the service cost component. Such amounts are included on a separate line below operating income on the condensed consolidated statements of income. The new standard requires a retrospective application and allows a practical expedient that permits an employer to use the amounts disclosed in its pension footnote for the prior comparative periods as the estimation basis for applying the retrospective presentation. This resulted in the reclassification of the following amounts from previously-reported Selling, general and administrative (“SG&amp;A”) expenses for the three and six months ended June 30, 2017 : Three Months Ended June 30, 2017 Six Months Ended June 30, 2017 (In millions) Reclassification of expense to Cost of sales $ 0.5 $ 1.0 Reclassification of income to Other components of pension income and other postretirement benefits expense, net $ (1.5 ) $ (3.1 ) Recent Accounting Pronouncements Not Yet Adopted In February 2016, the FASB issued ASU 2016-02, “Leases (Topic 84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the Company as of the first quarter of 2019. An implementation team has been formed to implement the new standard, is working to gather the data required to account for leases under the new standard, and is evaluating the functionality of third-party lease accounting software. The Company is currently evaluating the impact of ASU 2016-02 and an estimate of the impact to the consolidated financial statements cannot be made at this time.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ASU is effective for interim and annual periods beginning after December 15, 2018. Early adoption is permitted. The new standard requires a retrospective application to each period in which the effect of the change in the U.S. federal corporate income tax rate in the Tax Cuts and Jobs Act (the “Tax Act”) is recognized. The Company is currently evaluating the impact of adopting this guidance. No other recently issued ASUs are expected to have a material impact on our results of operations, financial condition or liquidity.</t>
  </si>
  <si>
    <t>Revenue</t>
  </si>
  <si>
    <t>Revenue from Contract with Customer [Abstract]</t>
  </si>
  <si>
    <t>Revenue As discussed above in Note 2, effective January 1, 2018, the Company adopted ASU 2014-09, “Revenue from Contracts with Customers.” Substantially all of the Company’s contracts have a single performance obligation to transfer products to or, in limited cases, perform services for the customer. Accordingly, the Company recognizes revenue when its obligations under the contract terms are satisfied and control transfers to the customer. Revenue is recognized at an amount that reflects the consideration the Company expects to receive in exchange for the good or service, including estimated provisions for rebates, discounts, returns and allowances. The Company sells its products both directly to customers, and in limited cases, through distributors, generally under agreements with payment terms between 30 - 90 days; we have no financing components. The majority of the Company’s revenue is derived from contracts (i) with an original contract length of one year or less, or (ii) for which it recognizes revenue at the amount at which it has the right to invoice as products or services are delivered. The Company has elected the practical expedient not to disclose the value of remaining performance obligations associated with these types of contacts. The Company also has certain contracts which contain performance obligations that are immaterial in the context of the contract with the customer. The Company has elected the practical expedient not to assess whether these promised goods or services are performance obligations. Supply Technologies provides our customers with Total Supply Management™, a proactive solutions approach that manages the efficiencies of every aspect of supplying production parts and materials to our customers’ manufacturing floor, from strategic planning to program implementation. Within this segment, contracts routinely consist of a long-term agreement or master service agreement with quantity and pricing specified through individual purchase orders. Revenue is recognized at a point in time, which is in almost all cases is at the shipping point, as that is when control transfers to the customer. Assembly Components designs, develops and manufactures; aluminum products and highly efficient, high pressure Direct Fuel Injection fuel rails and pipes; fuel filler pipes that route fuel from the gas cap to the gas tank; flexible multi-layer plastic and rubber assemblies used to transport fuel from the vehicle's gas tank and then, at extreme high pressure, to the engine's fuel injector nozzles. Within this segment, contracts routinely consist of a long-term agreement or master service agreement with quantity and pricing specified through individual purchase orders. Revenue is recognized at a point in time, which is at the shipping point, as that is when control transfers to the customer. Engineered Products operates a diverse group of niche manufacturing businesses that design and manufacture a broad range of highly-engineered products, including induction heating and melting systems, pipe threading systems and forged and machined products. Engineered Products also produces and provides services and spare parts for the equipment it manufactures. In this segment, revenue is recognized for certain revenue streams at a point in time, and over time for other revenue streams. For point in time arrangements, revenue is recognized at the shipping point, as that is when control transfers to the customer. For over time arrangements, revenue is recognized over the time during which products are manufactured or services are performed, as control transfers under these arrangements over a period of time. Over time arrangements represent 16% of the Company's total consolidated sales for the six months ended June 30, 2018. The Company uses the input method to calculate the contract revenues to be recognized, which utilizes costs incurred to date in relation to total expected costs to satisfy the Company’s performance obligation under the contract. For over time arrangements, contract liabilities primarily relate to advances or deposits received from the Company’s customers before revenue is recognized. These amounts, which totaled $30.8 million and $23.0 million at June 30, 2018 and December 31, 2017 , respectively, are recorded as deferred revenue and included in other accrued expenses in the condensed consolidated balance sheet. For over time arrangements, contract assets primarily relate to revenue recognized in advance of billings to customers under long-term contracts accounted for under percentage completion. These amounts, which totaled $56.5 million and $40.1 million at June 30, 2018 and December 31, 2017 , respectively, are recorded as unbilled contract revenue and included in other current assets in the condensed consolidated balance sheet. The adoption of ASU 2014-09 had the impact of increasing unbilled contract revenue by $13.6 million , reducing inventory by $10.1 million , increasing accrued income taxes by $0.9 million and increasing beginning retained earnings by $2.6 million as of January 1, 2018. The Company has elected to account for shipping and handling as activities to fulfill the promise to transfer its products. As such, shipping and handling fees billed to customers in a sales transaction are recorded in Net sales, and shipping and handling costs incurred are recorded in Cost of sales. The Company has elected to exclude from Net sales any value-added, sales or other taxes which it collects concurrent with revenue-producing activities. These accounting policy elections are consistent with the manner in which the Company historically recorded shipping and handling fees and expenses. We disaggregate our revenue by product line and geographic region of our customer, as we believe these best depict how the nature, amount, timing and uncertainty of our revenues and cash flows are affected by economic factors. See details in the tables below. Three Months Ended June 30, Six Months Ended June 30, 2018 2017 2018 2017 (In millions) (In millions) PRODUCT LINE Supply Technologies $ 146.1 $ 121.7 $ 284.9 $ 233.7 Engineered specialty fasteners and other products 20.1 20.7 42.2 41.9 Supply Technologies Segment 166.2 142.4 327.1 275.6 Fuel, rubber and plastic products 99.2 96.8 198.4 192.6 Aluminum products 54.0 29.2 100.2 72.7 Assembly Components Segment 153.2 126.0 298.6 265.3 Industrial equipment 78.5 70.3 153.0 128.9 Forged and machined products 34.3 12.2 59.2 24.9 Engineered Products Segment 112.8 82.5 212.2 153.8 Total revenues $ 432.2 $ 350.9 $ 837.9 $ 694.7 Supply Technologies Segment Assembly Components Segment Engineered Products Segment Total Revenues (In millions) Three Months Ended June 30, 2018 GEOGRAPHIC REGION United States $ 110.5 $ 109.3 $ 66.1 $ 285.9 Europe 25.6 1.2 20.3 47.1 Asia 13.2 8.7 14.9 36.8 Mexico 13.5 8.1 3.5 25.1 Canada 3.4 25.6 5.7 34.7 Other — 0.3 2.3 2.6 Total $ 166.2 $ 153.2 $ 112.8 $ 432.2 Three Months Ended June 30, 2017 GEOGRAPHIC REGION United States $ 100.4 $ 90.7 $ 34.4 $ 225.5 Europe 15.9 0.9 18.8 35.6 Asia 10.1 6.9 14.5 31.5 Mexico 13.0 7.6 8.4 29.0 Canada 2.8 19.5 4.0 26.3 Other 0.2 0.4 2.4 3.0 Total $ 142.4 $ 126.0 $ 82.5 $ 350.9 Supply Technologies Segment Assembly Components Segment Engineered Products Segment Total Revenues (In millions) Six Months Ended June 30, 2018 GEOGRAPHIC REGION United States $ 213.8 $ 211.1 $ 119.6 $ 544.5 Europe 51.6 2.4 39.1 93.1 Asia 27.1 16.5 26.6 70.2 Canada 6.8 51.3 10.9 69.0 Mexico 27.7 16.6 11.5 55.8 Other 0.1 0.7 4.5 5.3 Total $ 327.1 $ 298.6 $ 212.2 $ 837.9 Six Months Ended June 30, 2017 GEOGRAPHIC REGION United States $ 191.4 $ 194.2 $ 68.0 $ 453.6 Europe 30.7 1.9 36.5 69.1 Asia 20.7 14.2 24.4 59.3 Mexico 26.1 15.3 11.8 53.2 Canada 5.9 38.9 9.2 54.0 Other 0.8 0.8 3.9 5.5 Total $ 275.6 $ 265.3 $ 153.8 $ 694.7</t>
  </si>
  <si>
    <t>Segments</t>
  </si>
  <si>
    <t>Segment Reporting [Abstract]</t>
  </si>
  <si>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 Results by business segment were as follows: Three Months Ended June 30, Six Months Ended June 30, 2018 2017 2018 2017 (In millions) Net sales: Supply Technologies $ 166.2 $ 142.4 $ 327.1 $ 275.6 Assembly Components 153.2 126.0 298.6 265.3 Engineered Products 112.8 82.5 212.2 153.8 $ 432.2 $ 350.9 $ 837.9 $ 694.7 Segment operating income: Supply Technologies $ 13.5 $ 11.8 $ 26.0 $ 22.5 Assembly Components 11.7 12.5 24.3 24.4 Engineered Products 9.5 5.5 15.2 6.8 Total segment operating income 34.7 29.8 65.5 53.7 Corporate costs (9.4 ) (7.2 ) (18.1 ) (13.8 ) Litigation settlement gain — — — 3.3 Operating income 25.3 22.6 47.4 43.2 Other components of pension income and other postretirement benefits expense, net 2.1 1.5 4.4 3.1 Gain on sale of assets 1.9 — 1.9 — Interest expense (8.8 ) (7.9 ) (17.2 ) (15.3 ) Loss on extinguishment of debt — (11.0 ) — (11.0 ) Income before income taxes $ 20.5 $ 5.2 $ 36.5 $ 20.0</t>
  </si>
  <si>
    <t>Acquisitions</t>
  </si>
  <si>
    <t>Business Combinations [Abstract]</t>
  </si>
  <si>
    <t>Acquisitions On February 1, 2018, the Company acquired Canton Drop Forge (“CDF”) for $35.6 million . CDF, which has annual revenues of approximately $60 million , manufactures forgings for high-performance applications in the global aerospace, oil and gas, and other markets. Headquartered in Canton, Ohio, CDF is included in our Forged and Machined Products group in our Engineered Products segment. The allocation of the purchase price is subject to finalization of the Company’s determination of the fair values of the assets acquired and liabilities assumed as of the acquisition date, and it could be materially different from the estimates presented below. The Company has not yet completed its analysis of the fair value of property, plant and equipment; intangible assets; inventory; and deferred income taxes. The final allocation is expected to be completed as soon as practicable but no later than one year after the acquisition date. Below is the initial estimated purchase price allocation related to the acquisition of CDF: (In millions) Net working capital $ 20.5 Property, plant and equipment 15.8 Intangible assets 7.0 Goodwill 5.0 Net pension liability (4.0 ) Other long-term liabilities, including deferred income tax liabilities (8.7 ) Total purchase price (net of cash acquired of $1.2 million) $ 35.6 On April 28, 2017, the Company acquired Aero-Missile Components Inc. (“AMC”). AMC, which is included in our Supply Technologies segment, is a supply chain management business providing high-quality specialty fasteners and other components to the defense and aerospace markets in the United States. On October 3, 2017, the Company completed the acquisition of Heads &amp; All Threads Ltd. (“HAT”). HAT, which is included in our Supply Technologies segment, is a leading European supplier of supply chain management services specializing in developing vendor-managed inventory programs of fasteners, machined parts and other class C components to various industrial end markets. During the second quarter of 2018, the Company finalized its valuation of the assets acquired and liabilities assumed from the HAT acquisition. Specifically, the Company determined the valuation of customer relationships was $4.0 million as of the acquisition date, resulting in an adjustment to the preliminary purchase price allocation to increase acquired intangible assets by $2.0 million , increase deferred tax liability by $0.4 million and decrease goodwill by $1.6 million. In addition, the Company recorded a cumulative catch-up adjustment of $0.1 million to increase previously recorded intangible amortization expense for the updated valuation. On December 29, 2017, the Company completed the acquisition of an injection molding business. The acquisition, which is included in our Assembly Components segment, is a manufacturer of precision-molded rubber components for several industrial markets. Collectively, the acquisition of CDF and the 2017 acquisitions contributed sales of $37.0 million and $68.0 million for the three and six months ended June 30, 2018 .</t>
  </si>
  <si>
    <t>Inventory Disclosure [Abstract]</t>
  </si>
  <si>
    <t>Inventories The components of inventory consist of the following: June 30, 2018 December 31, 2017 (In millions) Finished goods $ 173.7 $ 171.3 Work in process 49.8 43.9 Raw materials and supplies 80.0 67.6 LIFO reserve 1.3 — Inventories, net $ 304.8 $ 282.8</t>
  </si>
  <si>
    <t>Accrued Warranty Costs</t>
  </si>
  <si>
    <t>Commitments and Contingencies Disclosure [Abstract]</t>
  </si>
  <si>
    <t>Accrued Warranty Costs The Company estimates warranty claims on products sold that may be incurred based on current and historical data. Actual warranty expense could differ from the estimates made by the Company based on product performance. The following table presents changes in the Company’s product warranty liability for the six months ended June 30, 2018 and 2017 : 2018 2017 (In millions) January 1 $ 7.9 $ 7.1 Claims paid (2.5 ) (1.6 ) Warranty expense 2.5 2.1 June 30 $ 7.9 $ 7.6</t>
  </si>
  <si>
    <t>Income Taxes</t>
  </si>
  <si>
    <t>Income Tax Disclosure [Abstract]</t>
  </si>
  <si>
    <t>Income Taxes The Company’s tax provision for interim periods is determined using an estimate of its annual effective income tax rate, adjusted for discrete items, if any, in each period. Each quarter, the Company updates its estimated annual effective income tax rate, and if the estimated income tax rate changes, a cumulative adjustment is made. The effective income tax rates for the second quarter of 2018 and 2017 were 26.8% and 38.5% , respectively. The 2018 rate is lower than the corresponding rate in 2017 due primarily to the favorable impact of the Tax Act, which lowered the corporate statutory tax rate in the U.S., and the impact of an unfavorable discrete item of $0.4 million in the 2017 period, which increased the 2017 effective tax rate by 700 basis points. The effective income tax rates for the first six months of 2018 and 2017 were 30.9% and 33.5% , respectively. The effective rate in the first six months of 2018 includes $1.2 million of expense to adjust amounts recorded in 2017 related to the Tax Act. This adjustment negatively impacted the year-to-date 2018 tax rate by 330 basis points. Excluding this $1.2 million adjustment, the 2018 rate is lower than the rate in 2017 due primarily to the favorable impact of the Tax Act. As a result of the application of Staff Accounting Bulletin 118, the Company recorded provisional amounts related to the reduction of its deferred tax assets and liabilities resulting from the statutory tax rate reduction and for the transition tax provided for by the Tax Act at December 31, 2017. The Company is continuing to gather additional information to more precisely compute the impact of these law changes during 2018. For 2018, the Company is subject to several provisions of the Tax Act; including Global Intangible Low Tax Income (“GILTI”), Foreign-Derived Intangible Income (“FDII”), Base Erosion and Anti-Abuse Tax (“BEAT”), and the interest limitation rules. Due to the complexity of the GILTI tax rules, the Company is continuing to evaluate this provision and the application of ASU 740, “Income Taxes.” U.S. GAAP permits the Company to make an accounting policy choice of either recognizing deferred taxes for temporary basis differences expected to reverse as GILTI in future years or provide for the tax expense related to GILTI in the year the tax is incurred as a period expense. Given the complexity of the GILTI provisions, the Company has not made a policy decision regarding whether to record deferred taxes on GILTI or to treat the tax expense as a period expense. However, the Company has included an estimate of the 2018 current GILTI impact in the annual effective tax rate for the six months ended June 30, 2018. For the FDII and interest limitation provisions, the Company has also included an estimate of these provisions in the annual effective tax rate for the six months ended June 30, 2018. For the BEAT provision, the Company has not included an estimate of this provision in the annual effective tax rate for the six months ended June 30, 2018 because the Company currently estimates that this provision will not apply in 2018.</t>
  </si>
  <si>
    <t>Financing Arrangements</t>
  </si>
  <si>
    <t>Debt Disclosure [Abstract]</t>
  </si>
  <si>
    <t>Financing Arrangements Long-term debt consists of the following: Carrying Value at Maturity Date Interest Rate at June 30, 2018 June 30, 2018 December 31, 2017 (In millions) Senior Notes due 2027 April 15, 2027 6.625 % $ 350.0 $ 350.0 Revolving credit facility April 17, 2022 3.80 % 199.3 124.7 Industrial Equipment Group European Facilities December 21, 2021 3.25 % 24.8 27.0 Capital Leases Various Various 18.2 20.3 Other Various Various 23.3 19.9 Gross debt 615.6 541.9 Less current portion of long-term and short-term debt (15.6 ) (17.7 ) Less unamortized debt issuance costs (8.1 ) (8.7 ) Total long-term debt, net $ 591.9 $ 515.5 On June 25, 2018, Park-Ohio Industries, Inc. (“Park-Ohio”), the operating subsidiary of Park-Ohio Holdings Corp., entered into Amendment No. 1 to Seventh Amended and Restated Credit Agreement (the “Credit Agreement”) with a group of banks to increase the revolving credit facility from $350.0 million to $375.0 million , the Canadian revolving subcommitment from $35.0 million to $40.0 million and the European revolving subcommitment from $25.0 million to $30.0 million . Furthermore, Park-Ohio has the option, pursuant to the Amended Credit Agreement, to increase the availability under the revolving credit facility by an aggregate incremental amount up to $100.0 million . In April 2017, Park-Ohio completed the issuance, in a private placement, of $350.0 million aggregate principal amount of 6.625% Senior Notes due 2027 (the “Notes”). The Notes are unsecured senior obligations of Park-Ohio and are guaranteed on an unsecured senior basis by the 100% owned material domestic subsidiaries of Park-Ohio. In December 2016, the Company, through its subsidiary, IEGE Industrial Equipment Holding Company Limited, entered into a financing agreement with Banco Bilbao Vizcaya Argentaria, S.A. The financing agreement provides the Company a loan up to $24.8 million as of June 30, 2018 , as well as a revolving credit facility for up to $11.8 million to fund working capital and general corporate needs. The full $24.8 million loan is outstanding as of June 30, 2018 . No amounts have been drawn on the revolving credit facility as of June 30, 2018 . In August 2015, the Company entered into a Capital Lease Agreement (the “Lease Agreement”). The Lease Agreement provides the Company up to $50.0 million for capital leases. Capital lease obligations of $18.2 million were borrowed under the Lease Agreement to acquire machinery and equipment as of June 30, 2018 . In October 2015, the Company, through its Southwest Steel Processing LLC subsidiary, entered into a financing agreement with the Arkansas Development Finance Authority. The financing agreement provides the Company the ability to borrow up to $11.0 million for expansion of its manufacturing facility in Arkansas. The financing agreement matures in September 2025. The Company had $5.1 million of borrowings outstanding under this agreement as of June 30, 2018 , which is included in Other above. The following table represents fair value information of the Notes, classified as Level 1 using estimated quoted market prices. June 30, 2018 December 31, 2017 (In millions) Carrying amount $ 350.0 $ 350.0 Fair value $ 358.4 $ 380.6</t>
  </si>
  <si>
    <t>Stock-Based Compensation</t>
  </si>
  <si>
    <t>Disclosure of Compensation Related Costs, Share-based Payments [Abstract]</t>
  </si>
  <si>
    <t>Stock-Based Compensation A summary of restricted share activity for the six months ended June 30, 2018 is as follows: 2018 Time-Based Performance-Based Number of Shares Weighted Average Number of Shares Weighted Average (In whole shares) (In whole shares) Outstanding - beginning of year 342,859 $ 34.71 165,000 $ 38.10 Granted 242,550 39.56 — — Vested (155,283 ) 40.09 (55,000 ) 38.10 Performance-based to time-based (a) 110,000 38.10 (110,000 ) 38.10 Canceled or expired (4,500 ) 37.55 — — Outstanding - end of period 535,626 $ 34.71 — $ — (a) During the second quarter of 2018, 55,000 of the performance-based restricted shares granted in 2017 fully vested based on achievement of the performance criteria. In accordance with the grant agreements, the remaining 110,000 shares converted to time-based awards, vesting over the remaining two years of the requisite service period. Total stock-based compensation expense included in SG&amp;A expenses during the first six months of 2018 and 2017 was $4.6 million and $4.1 million , respectively. As of June 30, 2018 , there was $14.0 million of unrecognized compensation cost related to non-vested stock-based compensation, which cost is expected to be recognized over a weighted-average period of 2.3 years.</t>
  </si>
  <si>
    <t>Commitments, Contingencies and Litigation Settlement</t>
  </si>
  <si>
    <t>Commitments, Contingencies and Litigation Settlement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During 2017, the Company settled a claim related to equipment provided to a customer in our Engineered Products segment. As of the settlement date, the Company had $7.3 million accrued for this matter. The Company reversed the excess liability and recognized $3.3 million in income in the first quarter of 2017. Our subsidiaries are involved in a number of contractual and warranty-related disputes. We believe that appropriate liabilities for these contingencies have been recorded; however, actual results may differ materially from our estimates. 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The Board of Directors of the Company formed a special committee to review the Company’s transactions with the third party and to make any recommendations to the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Pension and Postretirement Benefits</t>
  </si>
  <si>
    <t>Retirement Benefits [Abstract]</t>
  </si>
  <si>
    <t xml:space="preserve">Pension and Postretirement Benefits The components of net periodic benefit (income) costs recognized during interim periods were as follows: Pension Benefits Postretirement Benefits Three Months Ended June 30, Six Months Ended June 30, Three Months Ended June 30, Six Months Ended June 30, 2018 2017 2018 2017 2018 2017 2018 2017 (In millions) Service costs $ 1.0 $ 0.7 $ 2.0 $ 1.3 $ — $ — $ — $ — Interest costs 0.6 0.4 1.1 0.9 — — 0.1 0.1 Expected return on plan assets (2.9 ) (2.4 ) (5.8 ) (4.8 ) — — — — Recognized net actuarial loss 0.1 0.3 0.2 0.6 — 0.1 — 0.1 Net periodic benefit (income) costs $ (1.2 ) $ (1.0 ) $ (2.5 ) $ (2.0 ) $ — $ 0.1 $ 0.1 $ 0.2 Weighted average: Discount rate for PBO 3.52 % 3.91 % 3.32 % 3.63 % Discount rate for interest cost 3.10 % 3.20 % 2.89 % 2.92 % Discount rate for service cost 3.57 % 3.98 % 3.70 % 4.12 % Expected return on plan assets 8.25 % 8.25 % </t>
  </si>
  <si>
    <t>Accumulated Other Comprehensive Loss</t>
  </si>
  <si>
    <t>Equity [Abstract]</t>
  </si>
  <si>
    <t>Accumulated Other Comprehensive Loss The components of and changes in accumulated other comprehensive loss for the six months ended June 30, 2018 and 2017 were as follows: Cumulative Translation Adjustment Pension and Postretirement Benefits Total (In millions) January 1, 2018 $ (11.6 ) $ (6.3 ) $ (17.9 ) Currency translation (a) (6.2 ) — (6.2 ) Pension and OPEB activity, net of tax adjustments (b) — 1.4 1.4 June 30, 2018 $ (17.8 ) $ (4.9 ) $ (22.7 ) January 1, 2017 $ (30.8 ) $ (11.9 ) $ (42.7 ) Currency translation (a) 11.5 — 11.5 Pension and OPEB activity, net of tax adjustments (b) — 0.4 0.4 June 30, 2017 $ (19.3 ) $ (11.5 ) $ (30.8 ) (a) No income taxes are provided on currency translation as foreign earnings are considered permanently re-invested. (b) The tax adjustments are reclassified out of accumulated other comprehensive income and included in income tax expense.</t>
  </si>
  <si>
    <t>Weighted-Average Number of Shares Used in Computing Earnings Per Share</t>
  </si>
  <si>
    <t>Earnings Per Share [Abstract]</t>
  </si>
  <si>
    <t>Weighted-Average Number of Shares Used in Computing Earnings Per Share The following table sets forth the weighted-average number of shares used in the computation of earnings per share: Three Months Ended June 30, Six Months Ended June 30, 2018 2017 2018 2017 (In millions) Weighted average basic shares outstanding 12.3 12.2 12.3 12.2 Plus: Dilutive impact of employee stock awards 0.3 0.2 0.3 0.3 Weighted average diluted shares outstanding 12.6 12.4 12.6 12.5 Outstanding stock options with exercise prices greater than the average price of the common shares are anti-dilutive and are excluded from the computation of diluted earnings per share. Anti-dilutive shares were immaterial for the six months ended June 30, 2018 , and there were no anti-dilutive shares for the six months ended June 30, 2017.</t>
  </si>
  <si>
    <t>Subsequent Event</t>
  </si>
  <si>
    <t>Subsequent Events [Abstract]</t>
  </si>
  <si>
    <t>Subsequent Event On July 30, 2018, the Company's Board of Directors declared a quarterly dividend of $0.125 per common share. The dividend will be paid on August 27, 2018 to shareholders of record as of the close of business on August 13, 2018 and will result in a cash outlay of approximately $1.6 million .</t>
  </si>
  <si>
    <t>New Accounting Pronouncements (Policies)</t>
  </si>
  <si>
    <t>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six -month periods ended June 30, 2018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7 .</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Accounting Pronouncements Adopted and Not Yet Adopted</t>
  </si>
  <si>
    <t>Accounting Pronouncements Adopted In May 2014, the Financial Accounting Standards Board (“FASB”) issued Accounting Standard Update (“ASU”) 2014-09, “Revenue from Contracts with Customers,” a new comprehensive revenue recognition standard that supersedes previous guidance under U.S. GAAP. The core principle of the new standard is that a company should recognize revenue to depict the transfer of promised goods or services to customers in an amount that reflects the consideration to which the company expects to be entitled in exchange for those goods or services. Our implementation efforts included identification of revenue within the scope of the standard, evaluation of revenue contracts under the guidance, and an assessment of the impacts of the new standard on our consolidated financial statements. The Company adopted the new standard as of January 1, 2018 using the modified retrospective method of adoption. This method allowed companies to record a one-time adjustment to beginning retained earnings as of January 1, 2018 for the cumulative effect that the standard had on open contracts at the date of adoption. During our implementation, we identified certain contracts that now require over time recognition under the new standard, either as goods are manufactured or services are performed, rather than at the time of shipment or completion as recorded under previous guidance. Upon adoption, we recorded previously unrecognized revenue of $13.6 million , resulting in a cumulative-effect adjustment of $2.6 million to our 2018 beginning retained earnings. See Note 3 for further details.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adopted this standard effective January 1, 2018. Other components of pension income and other postretirement benefits expense, net includes all amounts other than the service cost component. Such amounts are included on a separate line below operating income on the condensed consolidated statements of income. The new standard requires a retrospective application and allows a practical expedient that permits an employer to use the amounts disclosed in its pension footnote for the prior comparative periods as the estimation basis for applying the retrospective presentation. This resulted in the reclassification of the following amounts from previously-reported Selling, general and administrative (“SG&amp;A”) expenses for the three and six months ended June 30, 2017 : Three Months Ended June 30, 2017 Six Months Ended June 30, 2017 (In millions) Reclassification of expense to Cost of sales $ 0.5 $ 1.0 Reclassification of income to Other components of pension income and other postretirement benefits expense, net $ (1.5 ) $ (3.1 ) Recent Accounting Pronouncements Not Yet Adopted In February 2016, the FASB issued ASU 2016-02, “Leases (Topic 84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the Company as of the first quarter of 2019. An implementation team has been formed to implement the new standard, is working to gather the data required to account for leases under the new standard, and is evaluating the functionality of third-party lease accounting software. The Company is currently evaluating the impact of ASU 2016-02 and an estimate of the impact to the consolidated financial statements cannot be made at this time.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ASU is effective for interim and annual periods beginning after December 15, 2018. Early adoption is permitted. The new standard requires a retrospective application to each period in which the effect of the change in the U.S. federal corporate income tax rate in the Tax Cuts and Jobs Act (the “Tax Act”) is recognized. The Company is currently evaluating the impact of adopting this guidance. No other recently issued ASUs are expected to have a material impact on our results of operations, financial condition or liquidity.</t>
  </si>
  <si>
    <t xml:space="preserve">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t>
  </si>
  <si>
    <t>The Company estimates warranty claims on products sold that may be incurred based on current and historical data. Actual warranty expense could differ from the estimates made by the Company based on product performance.</t>
  </si>
  <si>
    <t>The Company’s tax provision for interim periods is determined using an estimate of its annual effective income tax rate, adjusted for discrete items, if any, in each period. Each quarter, the Company updates its estimated annual effective income tax rate, and if the estimated income tax rate changes, a cumulative adjustment is made.</t>
  </si>
  <si>
    <t>Commitments and Contingencies</t>
  </si>
  <si>
    <t xml:space="preserve">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t>
  </si>
  <si>
    <t>New Accounting Pronouncements (Tables)</t>
  </si>
  <si>
    <t>Summary of reclassification of expenses due to adoption of new accounting pronouncements</t>
  </si>
  <si>
    <t>This resulted in the reclassification of the following amounts from previously-reported Selling, general and administrative (“SG&amp;A”) expenses for the three and six months ended June 30, 2017 : Three Months Ended June 30, 2017 Six Months Ended June 30, 2017 (In millions) Reclassification of expense to Cost of sales $ 0.5 $ 1.0 Reclassification of income to Other components of pension income and other postretirement benefits expense, net $ (1.5 ) $ (3.1 )</t>
  </si>
  <si>
    <t>Revenue (Tables)</t>
  </si>
  <si>
    <t>Disaggregation of revenue</t>
  </si>
  <si>
    <t>We disaggregate our revenue by product line and geographic region of our customer, as we believe these best depict how the nature, amount, timing and uncertainty of our revenues and cash flows are affected by economic factors. See details in the tables below. Three Months Ended June 30, Six Months Ended June 30, 2018 2017 2018 2017 (In millions) (In millions) PRODUCT LINE Supply Technologies $ 146.1 $ 121.7 $ 284.9 $ 233.7 Engineered specialty fasteners and other products 20.1 20.7 42.2 41.9 Supply Technologies Segment 166.2 142.4 327.1 275.6 Fuel, rubber and plastic products 99.2 96.8 198.4 192.6 Aluminum products 54.0 29.2 100.2 72.7 Assembly Components Segment 153.2 126.0 298.6 265.3 Industrial equipment 78.5 70.3 153.0 128.9 Forged and machined products 34.3 12.2 59.2 24.9 Engineered Products Segment 112.8 82.5 212.2 153.8 Total revenues $ 432.2 $ 350.9 $ 837.9 $ 694.7 Supply Technologies Segment Assembly Components Segment Engineered Products Segment Total Revenues (In millions) Three Months Ended June 30, 2018 GEOGRAPHIC REGION United States $ 110.5 $ 109.3 $ 66.1 $ 285.9 Europe 25.6 1.2 20.3 47.1 Asia 13.2 8.7 14.9 36.8 Mexico 13.5 8.1 3.5 25.1 Canada 3.4 25.6 5.7 34.7 Other — 0.3 2.3 2.6 Total $ 166.2 $ 153.2 $ 112.8 $ 432.2 Three Months Ended June 30, 2017 GEOGRAPHIC REGION United States $ 100.4 $ 90.7 $ 34.4 $ 225.5 Europe 15.9 0.9 18.8 35.6 Asia 10.1 6.9 14.5 31.5 Mexico 13.0 7.6 8.4 29.0 Canada 2.8 19.5 4.0 26.3 Other 0.2 0.4 2.4 3.0 Total $ 142.4 $ 126.0 $ 82.5 $ 350.9 Supply Technologies Segment Assembly Components Segment Engineered Products Segment Total Revenues (In millions) Six Months Ended June 30, 2018 GEOGRAPHIC REGION United States $ 213.8 $ 211.1 $ 119.6 $ 544.5 Europe 51.6 2.4 39.1 93.1 Asia 27.1 16.5 26.6 70.2 Canada 6.8 51.3 10.9 69.0 Mexico 27.7 16.6 11.5 55.8 Other 0.1 0.7 4.5 5.3 Total $ 327.1 $ 298.6 $ 212.2 $ 837.9 Six Months Ended June 30, 2017 GEOGRAPHIC REGION United States $ 191.4 $ 194.2 $ 68.0 $ 453.6 Europe 30.7 1.9 36.5 69.1 Asia 20.7 14.2 24.4 59.3 Mexico 26.1 15.3 11.8 53.2 Canada 5.9 38.9 9.2 54.0 Other 0.8 0.8 3.9 5.5 Total $ 275.6 $ 265.3 $ 153.8 $ 694.7</t>
  </si>
  <si>
    <t>Segments (Tables)</t>
  </si>
  <si>
    <t>Results by business segment</t>
  </si>
  <si>
    <t>Results by business segment were as follows: Three Months Ended June 30, Six Months Ended June 30, 2018 2017 2018 2017 (In millions) Net sales: Supply Technologies $ 166.2 $ 142.4 $ 327.1 $ 275.6 Assembly Components 153.2 126.0 298.6 265.3 Engineered Products 112.8 82.5 212.2 153.8 $ 432.2 $ 350.9 $ 837.9 $ 694.7 Segment operating income: Supply Technologies $ 13.5 $ 11.8 $ 26.0 $ 22.5 Assembly Components 11.7 12.5 24.3 24.4 Engineered Products 9.5 5.5 15.2 6.8 Total segment operating income 34.7 29.8 65.5 53.7 Corporate costs (9.4 ) (7.2 ) (18.1 ) (13.8 ) Litigation settlement gain — — — 3.3 Operating income 25.3 22.6 47.4 43.2 Other components of pension income and other postretirement benefits expense, net 2.1 1.5 4.4 3.1 Gain on sale of assets 1.9 — 1.9 — Interest expense (8.8 ) (7.9 ) (17.2 ) (15.3 ) Loss on extinguishment of debt — (11.0 ) — (11.0 ) Income before income taxes $ 20.5 $ 5.2 $ 36.5 $ 20.0</t>
  </si>
  <si>
    <t>Acquisitions (Tables)</t>
  </si>
  <si>
    <t>Summary of purchase price allocation</t>
  </si>
  <si>
    <t>Below is the initial estimated purchase price allocation related to the acquisition of CDF: (In millions) Net working capital $ 20.5 Property, plant and equipment 15.8 Intangible assets 7.0 Goodwill 5.0 Net pension liability (4.0 ) Other long-term liabilities, including deferred income tax liabilities (8.7 ) Total purchase price (net of cash acquired of $1.2 million) $ 35.6</t>
  </si>
  <si>
    <t>Inventories (Tables)</t>
  </si>
  <si>
    <t>Components of inventory</t>
  </si>
  <si>
    <t>The components of inventory consist of the following: June 30, 2018 December 31, 2017 (In millions) Finished goods $ 173.7 $ 171.3 Work in process 49.8 43.9 Raw materials and supplies 80.0 67.6 LIFO reserve 1.3 — Inventories, net $ 304.8 $ 282.8</t>
  </si>
  <si>
    <t>Accrued Warranty Costs (Tables)</t>
  </si>
  <si>
    <t>Changes in product warranty liability</t>
  </si>
  <si>
    <t>The following table presents changes in the Company’s product warranty liability for the six months ended June 30, 2018 and 2017 : 2018 2017 (In millions) January 1 $ 7.9 $ 7.1 Claims paid (2.5 ) (1.6 ) Warranty expense 2.5 2.1 June 30 $ 7.9 $ 7.6</t>
  </si>
  <si>
    <t>Financing Arrangements (Tables)</t>
  </si>
  <si>
    <t>Schedule of long-term debt</t>
  </si>
  <si>
    <t>Long-term debt consists of the following: Carrying Value at Maturity Date Interest Rate at June 30, 2018 June 30, 2018 December 31, 2017 (In millions) Senior Notes due 2027 April 15, 2027 6.625 % $ 350.0 $ 350.0 Revolving credit facility April 17, 2022 3.80 % 199.3 124.7 Industrial Equipment Group European Facilities December 21, 2021 3.25 % 24.8 27.0 Capital Leases Various Various 18.2 20.3 Other Various Various 23.3 19.9 Gross debt 615.6 541.9 Less current portion of long-term and short-term debt (15.6 ) (17.7 ) Less unamortized debt issuance costs (8.1 ) (8.7 ) Total long-term debt, net $ 591.9 $ 515.5</t>
  </si>
  <si>
    <t>Fair value of debt</t>
  </si>
  <si>
    <t>The following table represents fair value information of the Notes, classified as Level 1 using estimated quoted market prices. June 30, 2018 December 31, 2017 (In millions) Carrying amount $ 350.0 $ 350.0 Fair value $ 358.4 $ 380.6</t>
  </si>
  <si>
    <t>Stock-Based Compensation (Tables)</t>
  </si>
  <si>
    <t>Summary of restricted share and performance share activity</t>
  </si>
  <si>
    <t>A summary of restricted share activity for the six months ended June 30, 2018 is as follows: 2018 Time-Based Performance-Based Number of Shares Weighted Average Number of Shares Weighted Average (In whole shares) (In whole shares) Outstanding - beginning of year 342,859 $ 34.71 165,000 $ 38.10 Granted 242,550 39.56 — — Vested (155,283 ) 40.09 (55,000 ) 38.10 Performance-based to time-based (a) 110,000 38.10 (110,000 ) 38.10 Canceled or expired (4,500 ) 37.55 — — Outstanding - end of period 535,626 $ 34.71 — $ — (a) During the second quarter of 2018, 55,000 of the performance-based restricted shares granted in 2017 fully vested based on achievement of the performance criteria. In accordance with the grant agreements, the remaining 110,000 shares converted to time-based awards, vesting over the remaining two years of the requisite service period.</t>
  </si>
  <si>
    <t>Pension and Postretirement Benefits (Tables)</t>
  </si>
  <si>
    <t>Components of net periodic benefit cost</t>
  </si>
  <si>
    <t xml:space="preserve">The components of net periodic benefit (income) costs recognized during interim periods were as follows: Pension Benefits Postretirement Benefits Three Months Ended June 30, Six Months Ended June 30, Three Months Ended June 30, Six Months Ended June 30, 2018 2017 2018 2017 2018 2017 2018 2017 (In millions) Service costs $ 1.0 $ 0.7 $ 2.0 $ 1.3 $ — $ — $ — $ — Interest costs 0.6 0.4 1.1 0.9 — — 0.1 0.1 Expected return on plan assets (2.9 ) (2.4 ) (5.8 ) (4.8 ) — — — — Recognized net actuarial loss 0.1 0.3 0.2 0.6 — 0.1 — 0.1 Net periodic benefit (income) costs $ (1.2 ) $ (1.0 ) $ (2.5 ) $ (2.0 ) $ — $ 0.1 $ 0.1 $ 0.2 Weighted average: Discount rate for PBO 3.52 % 3.91 % 3.32 % 3.63 % Discount rate for interest cost 3.10 % 3.20 % 2.89 % 2.92 % Discount rate for service cost 3.57 % 3.98 % 3.70 % 4.12 % Expected return on plan assets 8.25 % 8.25 % </t>
  </si>
  <si>
    <t>Accumulated Other Comprehensive Loss (Tables)</t>
  </si>
  <si>
    <t>Changes in accumulated comprehensive loss</t>
  </si>
  <si>
    <t>The components of and changes in accumulated other comprehensive loss for the six months ended June 30, 2018 and 2017 were as follows: Cumulative Translation Adjustment Pension and Postretirement Benefits Total (In millions) January 1, 2018 $ (11.6 ) $ (6.3 ) $ (17.9 ) Currency translation (a) (6.2 ) — (6.2 ) Pension and OPEB activity, net of tax adjustments (b) — 1.4 1.4 June 30, 2018 $ (17.8 ) $ (4.9 ) $ (22.7 ) January 1, 2017 $ (30.8 ) $ (11.9 ) $ (42.7 ) Currency translation (a) 11.5 — 11.5 Pension and OPEB activity, net of tax adjustments (b) — 0.4 0.4 June 30, 2017 $ (19.3 ) $ (11.5 ) $ (30.8 ) (a) No income taxes are provided on currency translation as foreign earnings are considered permanently re-invested. (b) The tax adjustments are reclassified out of accumulated other comprehensive income and included in income tax expense.</t>
  </si>
  <si>
    <t>Weighted-Average Number of Shares Used in Computing Earnings Per Share (Tables)</t>
  </si>
  <si>
    <t>Schedule of weighted average number of shares used in computing earnings per share</t>
  </si>
  <si>
    <t>The following table sets forth the weighted-average number of shares used in the computation of earnings per share: Three Months Ended June 30, Six Months Ended June 30, 2018 2017 2018 2017 (In millions) Weighted average basic shares outstanding 12.3 12.2 12.3 12.2 Plus: Dilutive impact of employee stock awards 0.3 0.2 0.3 0.3 Weighted average diluted shares outstanding 12.6 12.4 12.6 12.5</t>
  </si>
  <si>
    <t>New Accounting Pronouncements (Narrative) (Details) - USD ($) $ in Millions</t>
  </si>
  <si>
    <t>Jan. 01, 2018</t>
  </si>
  <si>
    <t>Revenue, Initial Application Period Cumulative Effect Transition [Line Items]</t>
  </si>
  <si>
    <t>Total revenues</t>
  </si>
  <si>
    <t>Accounting Standards Update 2014-09 | Difference between Revenue Guidance in Effect before and after Topic 606</t>
  </si>
  <si>
    <t>Cumulative effect adjustment to retained earnings</t>
  </si>
  <si>
    <t>New Accounting Pronouncements (Summary of Reclassification of Expenses Due to Adoption of New Accounting Pronouncements) (Details) - USD ($) $ in Millions</t>
  </si>
  <si>
    <t>New Accounting Pronouncements or Change in Accounting Principle [Line Items]</t>
  </si>
  <si>
    <t>Other components of net pension income and other postretirement benefits expense</t>
  </si>
  <si>
    <t>Accounting Standards Update 2017-07</t>
  </si>
  <si>
    <t>Revenue (Narrative) (Details) - USD ($) $ in Millions</t>
  </si>
  <si>
    <t>Decrease in inventory</t>
  </si>
  <si>
    <t>Difference between Revenue Guidance in Effect before and after Topic 606 | Accounting Standards Update 2014-09</t>
  </si>
  <si>
    <t>Increase in unbilled contract revenue</t>
  </si>
  <si>
    <t>Decrease in accrued income taxes</t>
  </si>
  <si>
    <t>Increase in retained earnings</t>
  </si>
  <si>
    <t>Transferred over Time</t>
  </si>
  <si>
    <t>Contract liabilities</t>
  </si>
  <si>
    <t>Contract assets</t>
  </si>
  <si>
    <t>Revenue from Contract with Customer | Transferred over Time</t>
  </si>
  <si>
    <t>Percentage of consolidated sales</t>
  </si>
  <si>
    <t>16.00%</t>
  </si>
  <si>
    <t>Minimum</t>
  </si>
  <si>
    <t>Payment term</t>
  </si>
  <si>
    <t>30 days</t>
  </si>
  <si>
    <t>Maximum</t>
  </si>
  <si>
    <t>90 days</t>
  </si>
  <si>
    <t>Revenue (Summary of Disaggregation of Revenue by Product Line) (Details) - USD ($) $ in Millions</t>
  </si>
  <si>
    <t>Supply Technologies Segment</t>
  </si>
  <si>
    <t>Assembly Components Segment</t>
  </si>
  <si>
    <t>Engineered Products Segment</t>
  </si>
  <si>
    <t>Supply Technologies | Supply Technologies Segment</t>
  </si>
  <si>
    <t>Engineered specialty fasteners and other products | Supply Technologies Segment</t>
  </si>
  <si>
    <t>Fuel, rubber and plastic products | Assembly Components Segment</t>
  </si>
  <si>
    <t>Aluminum products | Assembly Components Segment</t>
  </si>
  <si>
    <t>Industrial equipment | Engineered Products Segment</t>
  </si>
  <si>
    <t>Forged and machined products | Engineered Products Segment</t>
  </si>
  <si>
    <t>Revenue (Summary of Disaggregation of Revenue by Geographical Area) (Details) - USD ($) $ in Millions</t>
  </si>
  <si>
    <t>United States</t>
  </si>
  <si>
    <t>United States | Supply Technologies Segment</t>
  </si>
  <si>
    <t>United States | Assembly Components Segment</t>
  </si>
  <si>
    <t>United States | Engineered Products Segment</t>
  </si>
  <si>
    <t>Europe</t>
  </si>
  <si>
    <t>Europe | Supply Technologies Segment</t>
  </si>
  <si>
    <t>Europe | Assembly Components Segment</t>
  </si>
  <si>
    <t>Europe | Engineered Products Segment</t>
  </si>
  <si>
    <t>Asia</t>
  </si>
  <si>
    <t>Asia | Supply Technologies Segment</t>
  </si>
  <si>
    <t>Asia | Assembly Components Segment</t>
  </si>
  <si>
    <t>Asia | Engineered Products Segment</t>
  </si>
  <si>
    <t>Mexico</t>
  </si>
  <si>
    <t>Mexico | Supply Technologies Segment</t>
  </si>
  <si>
    <t>Mexico | Assembly Components Segment</t>
  </si>
  <si>
    <t>Mexico | Engineered Products Segment</t>
  </si>
  <si>
    <t>Canada</t>
  </si>
  <si>
    <t>Canada | Supply Technologies Segment</t>
  </si>
  <si>
    <t>Canada | Assembly Components Segment</t>
  </si>
  <si>
    <t>Canada | Engineered Products Segment</t>
  </si>
  <si>
    <t>Other | Supply Technologies Segment</t>
  </si>
  <si>
    <t>Other | Assembly Components Segment</t>
  </si>
  <si>
    <t>Other | Engineered Products Segment</t>
  </si>
  <si>
    <t>Segments (Schedule of Segment Information) (Details) - USD ($) $ in Millions</t>
  </si>
  <si>
    <t>Mar. 31, 2017</t>
  </si>
  <si>
    <t>Net sales:</t>
  </si>
  <si>
    <t>Segment operating income:</t>
  </si>
  <si>
    <t>Total segment operating income</t>
  </si>
  <si>
    <t>Supply Technologies</t>
  </si>
  <si>
    <t>Assembly Components</t>
  </si>
  <si>
    <t>Engineered Products</t>
  </si>
  <si>
    <t>Operating Segments</t>
  </si>
  <si>
    <t>Operating Segments | Supply Technologies</t>
  </si>
  <si>
    <t>Operating Segments | Assembly Components</t>
  </si>
  <si>
    <t>Operating Segments | Engineered Products</t>
  </si>
  <si>
    <t>Segment Reconciling Items</t>
  </si>
  <si>
    <t>Corporate costs</t>
  </si>
  <si>
    <t>Acquisitions (Narrative) (Details) - USD ($) $ in Millions</t>
  </si>
  <si>
    <t>Feb. 01, 2018</t>
  </si>
  <si>
    <t>Canton Drop Forge</t>
  </si>
  <si>
    <t>Business Acquisition [Line Items]</t>
  </si>
  <si>
    <t>Purchase price</t>
  </si>
  <si>
    <t>Intangible assets valuation</t>
  </si>
  <si>
    <t>Heads and All Threads Ltd</t>
  </si>
  <si>
    <t>Increase in intangible asset valuation</t>
  </si>
  <si>
    <t>Increase in deferred tax liabilities</t>
  </si>
  <si>
    <t>Decrease in goodwill</t>
  </si>
  <si>
    <t>Cumulative catch-up adjustment</t>
  </si>
  <si>
    <t>Heads and All Threads Ltd | Customer Relationships</t>
  </si>
  <si>
    <t>Canton Drop Forge and Other Acquisitions</t>
  </si>
  <si>
    <t>Sales from acquirees in current quarter</t>
  </si>
  <si>
    <t>Acquisitions (Summary of allocation of purchase price) (Details) - USD ($) $ in Millions</t>
  </si>
  <si>
    <t>Net working capital</t>
  </si>
  <si>
    <t>Property, plant and equipment</t>
  </si>
  <si>
    <t>Intangible assets</t>
  </si>
  <si>
    <t>Net pension liability</t>
  </si>
  <si>
    <t>Other long-term liabilities, including deferred income tax liabilities</t>
  </si>
  <si>
    <t>Total purchase price (net of cash acquired of $1.2 million)</t>
  </si>
  <si>
    <t>Cash acquired from acquisition</t>
  </si>
  <si>
    <t>Inventories (Components of Inventory) (Details) - USD ($) $ in Millions</t>
  </si>
  <si>
    <t>Finished goods</t>
  </si>
  <si>
    <t>Work in process</t>
  </si>
  <si>
    <t>Raw materials and supplies</t>
  </si>
  <si>
    <t>LIFO reserve</t>
  </si>
  <si>
    <t>Accrued Warranty Costs (Details) - USD ($) $ in Millions</t>
  </si>
  <si>
    <t>Changes in product warranty liability [Roll Forward]</t>
  </si>
  <si>
    <t>Balance at beginning of period</t>
  </si>
  <si>
    <t>Claims paid</t>
  </si>
  <si>
    <t>Warranty expense</t>
  </si>
  <si>
    <t>Balance at end of period</t>
  </si>
  <si>
    <t>Income Taxes (Details) $ in Millions</t>
  </si>
  <si>
    <t>12 Months Ended</t>
  </si>
  <si>
    <t>Jun. 30, 2018USD ($)</t>
  </si>
  <si>
    <t>Jun. 30, 2017USD ($)</t>
  </si>
  <si>
    <t>Dec. 31, 2017USD ($)</t>
  </si>
  <si>
    <t>Effective tax rate</t>
  </si>
  <si>
    <t>26.80%</t>
  </si>
  <si>
    <t>38.50%</t>
  </si>
  <si>
    <t>30.90%</t>
  </si>
  <si>
    <t>33.50%</t>
  </si>
  <si>
    <t>Decrease in income tax rate</t>
  </si>
  <si>
    <t>Financing Arrangements (Schedule of Long-term Debt) (Details) - USD ($) $ in Millions</t>
  </si>
  <si>
    <t>Debt Instrument [Line Items]</t>
  </si>
  <si>
    <t>Total debt</t>
  </si>
  <si>
    <t>Less current portion of long-term and short-term debt</t>
  </si>
  <si>
    <t>Less unamortized debt issuance costs</t>
  </si>
  <si>
    <t>Total long-term debt, net</t>
  </si>
  <si>
    <t>Revolving credit</t>
  </si>
  <si>
    <t>3.798%</t>
  </si>
  <si>
    <t>Foreign Line of Credit</t>
  </si>
  <si>
    <t>3.25%</t>
  </si>
  <si>
    <t>Capital Lease Obligations</t>
  </si>
  <si>
    <t>6.625% Senior Notes due 2027 | Senior Notes</t>
  </si>
  <si>
    <t>Financing Arrangements (Narrative) (Details) - USD ($)</t>
  </si>
  <si>
    <t>1 Months Ended</t>
  </si>
  <si>
    <t>Apr. 30, 2017</t>
  </si>
  <si>
    <t>Jun. 25, 2018</t>
  </si>
  <si>
    <t>Apr. 17, 2017</t>
  </si>
  <si>
    <t>Dec. 31, 2016</t>
  </si>
  <si>
    <t>Oct. 31, 2015</t>
  </si>
  <si>
    <t>Aug. 31, 2015</t>
  </si>
  <si>
    <t>Line of Credit Facility [Line Items]</t>
  </si>
  <si>
    <t>Percentage ownership</t>
  </si>
  <si>
    <t>100.00%</t>
  </si>
  <si>
    <t>Southwest Steel Processing LLC | Arkansas Development Finance Authority</t>
  </si>
  <si>
    <t>Maximum borrowing capacity</t>
  </si>
  <si>
    <t>Amount drawn</t>
  </si>
  <si>
    <t>Machinery and Equipment</t>
  </si>
  <si>
    <t>Capital lease obligations</t>
  </si>
  <si>
    <t>Foreign Line of Credit | Line of Credit | Banco Bolbao Vizcaya Argentaria, S.A.</t>
  </si>
  <si>
    <t>Financing Agreement | Revolving credit | Line of Credit | Banco Bolbao Vizcaya Argentaria, S.A.</t>
  </si>
  <si>
    <t>Park-Ohio Industries, Inc. | Seventh Amendment Credit Agreement | Revolving credit</t>
  </si>
  <si>
    <t>Park-Ohio Industries, Inc. | Seventh Amendment Credit Agreement | Revolving Credit Facility Canadian Sub-Limit</t>
  </si>
  <si>
    <t>Park-Ohio Industries, Inc. | Seventh Amendment Credit Agreement | Revolving Credit Facility European Sub-Limit</t>
  </si>
  <si>
    <t>Park-Ohio Industries, Inc. | Amendment No. 1 to Seventh Amended and Restated Credit Agreement | Revolving credit</t>
  </si>
  <si>
    <t>Increase in additional borrowing capacity</t>
  </si>
  <si>
    <t>Park-Ohio Industries, Inc. | Amendment No. 1 to Seventh Amended and Restated Credit Agreement | Revolving Credit Facility Canadian Sub-Limit</t>
  </si>
  <si>
    <t>Park-Ohio Industries, Inc. | Amendment No. 1 to Seventh Amended and Restated Credit Agreement | Revolving Credit Facility European Sub-Limit</t>
  </si>
  <si>
    <t>Park-Ohio Industries, Inc. | Senior Notes Due 2027 | Senior Notes</t>
  </si>
  <si>
    <t>Aggregate principal amount</t>
  </si>
  <si>
    <t>Financing Arrangements (Fair Value of Debt) (Details) - USD ($) $ in Millions</t>
  </si>
  <si>
    <t>Fair Value, Balance Sheet Grouping, Financial Statement Captions [Line Items]</t>
  </si>
  <si>
    <t>Carrying amount</t>
  </si>
  <si>
    <t>Fair value | Level 1</t>
  </si>
  <si>
    <t>Fair value</t>
  </si>
  <si>
    <t>Stock-Based Compensation (Summary of Restricted Share and Performance Share Activity) (Details) - Restricted Stock - $ / shares</t>
  </si>
  <si>
    <t>Time-Based</t>
  </si>
  <si>
    <t>Number of Shares</t>
  </si>
  <si>
    <t>Outstanding - beginning of year (in shares)</t>
  </si>
  <si>
    <t>Granted (in shares)</t>
  </si>
  <si>
    <t>Vested (in shares)</t>
  </si>
  <si>
    <t>Performance-based to time-based (in shares)</t>
  </si>
  <si>
    <t>Canceled or expired (in shares)</t>
  </si>
  <si>
    <t>Outstanding - end of year (in shares)</t>
  </si>
  <si>
    <t>Weighted Average Grant Date Fair Value</t>
  </si>
  <si>
    <t>Outstanding - beginning of year (in dollars per share)</t>
  </si>
  <si>
    <t>Granted (in dollars per share)</t>
  </si>
  <si>
    <t>Vested (in dollars per share)</t>
  </si>
  <si>
    <t>Performance-based to time-based (in dollars per share)</t>
  </si>
  <si>
    <t>Canceled or expired (in dollars per share)</t>
  </si>
  <si>
    <t>Outstanding - end of year (in dollars per share)</t>
  </si>
  <si>
    <t>Performance-Based</t>
  </si>
  <si>
    <t>Vesting period</t>
  </si>
  <si>
    <t>2 years</t>
  </si>
  <si>
    <t>Stock-Based Compensation (Narrative) (Details) - USD ($) $ in Millions</t>
  </si>
  <si>
    <t>Unrecognized compensation cost related to non-vested stock-based compensation</t>
  </si>
  <si>
    <t>Weighted average period</t>
  </si>
  <si>
    <t>2 years 3 months 23 days</t>
  </si>
  <si>
    <t>Commitments, Contingencies and Litigation Settlement (Details) - USD ($) $ in Millions</t>
  </si>
  <si>
    <t>Loss Contingencies [Line Items]</t>
  </si>
  <si>
    <t>TMK IPSCO</t>
  </si>
  <si>
    <t>Loss contingency accrual</t>
  </si>
  <si>
    <t>Pension and Postretirement Benefits (Components of net periodic benefit) (Details) - USD ($) $ in Millions</t>
  </si>
  <si>
    <t>Pension Benefits</t>
  </si>
  <si>
    <t>Service costs</t>
  </si>
  <si>
    <t>Interest costs</t>
  </si>
  <si>
    <t>Expected return on plan assets</t>
  </si>
  <si>
    <t>Recognized net actuarial loss</t>
  </si>
  <si>
    <t>Net periodic benefit (income) costs</t>
  </si>
  <si>
    <t>Weighted average:</t>
  </si>
  <si>
    <t>Discount rate for PBO</t>
  </si>
  <si>
    <t>3.52%</t>
  </si>
  <si>
    <t>3.91%</t>
  </si>
  <si>
    <t>Discount rate for interest cost</t>
  </si>
  <si>
    <t>3.10%</t>
  </si>
  <si>
    <t>3.20%</t>
  </si>
  <si>
    <t>Discount rate for service cost</t>
  </si>
  <si>
    <t>3.57%</t>
  </si>
  <si>
    <t>3.98%</t>
  </si>
  <si>
    <t>8.25%</t>
  </si>
  <si>
    <t>Postretirement Benefits</t>
  </si>
  <si>
    <t>3.32%</t>
  </si>
  <si>
    <t>3.63%</t>
  </si>
  <si>
    <t>2.89%</t>
  </si>
  <si>
    <t>2.92%</t>
  </si>
  <si>
    <t>3.70%</t>
  </si>
  <si>
    <t>4.12%</t>
  </si>
  <si>
    <t>Accumulated Other Comprehensive Loss (Components of accumulated comprehensive loss) (Details) - USD ($) $ in Millions</t>
  </si>
  <si>
    <t>Increase (Decrease) in Accumulated Other Comprehensive Income (Loss) [Roll Forward]</t>
  </si>
  <si>
    <t>Other comprehensive income (loss)</t>
  </si>
  <si>
    <t>Cumulative Translation Adjustment</t>
  </si>
  <si>
    <t>Total</t>
  </si>
  <si>
    <t>Weighted-Average Number of Shares Used in Computing Earnings Per Share (Details) - shares</t>
  </si>
  <si>
    <t>Weighted average basic shares outstanding (in shares)</t>
  </si>
  <si>
    <t>Plus: Dilutive impact of employee stock awards (in shares)</t>
  </si>
  <si>
    <t>Weighted average diluted shares outstanding (in shares)</t>
  </si>
  <si>
    <t>Employee Stock Option</t>
  </si>
  <si>
    <t>Antidilutive Securities Excluded from Computation of Earnings Per Share [Line Items]</t>
  </si>
  <si>
    <t>Number of anti-dilutive shares (in shares)</t>
  </si>
  <si>
    <t>Subsequent Event (Details) - USD ($) $ / shares in Units, $ in Millions</t>
  </si>
  <si>
    <t>Aug. 27, 2018</t>
  </si>
  <si>
    <t>Jul. 30, 2018</t>
  </si>
  <si>
    <t>Subsequent Event [Line Items]</t>
  </si>
  <si>
    <t>Quarterly dividend declared, per common share (in dollars per share)</t>
  </si>
  <si>
    <t>Scenario, Forecast</t>
  </si>
  <si>
    <t>Quarterly dividend declared, cash outlay</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8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2827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42</v>
      </c>
    </row>
    <row r="4" spans="1:2">
      <c r="A4" s="4" t="s">
        <v>9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4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v>
      </c>
      <c r="B1" s="2" t="s">
        <v>2</v>
      </c>
      <c r="C1" s="2" t="s">
        <v>23</v>
      </c>
    </row>
    <row r="2" spans="1:3">
      <c r="A2" s="3" t="s">
        <v>24</v>
      </c>
    </row>
    <row r="3" spans="1:3">
      <c r="A3" s="4" t="s">
        <v>25</v>
      </c>
      <c r="B3" s="7" t="n">
        <v>88.40000000000001</v>
      </c>
      <c r="C3" s="7" t="n">
        <v>82.8</v>
      </c>
    </row>
    <row r="4" spans="1:3">
      <c r="A4" s="4" t="s">
        <v>26</v>
      </c>
      <c r="B4" s="8" t="n">
        <v>287.8</v>
      </c>
      <c r="C4" s="8" t="n">
        <v>242.6</v>
      </c>
    </row>
    <row r="5" spans="1:3">
      <c r="A5" s="4" t="s">
        <v>27</v>
      </c>
      <c r="B5" s="8" t="n">
        <v>304.8</v>
      </c>
      <c r="C5" s="8" t="n">
        <v>282.8</v>
      </c>
    </row>
    <row r="6" spans="1:3">
      <c r="A6" s="4" t="s">
        <v>28</v>
      </c>
      <c r="B6" s="8" t="n">
        <v>87.40000000000001</v>
      </c>
      <c r="C6" s="8" t="n">
        <v>61.4</v>
      </c>
    </row>
    <row r="7" spans="1:3">
      <c r="A7" s="4" t="s">
        <v>29</v>
      </c>
      <c r="B7" s="8" t="n">
        <v>768.4</v>
      </c>
      <c r="C7" s="8" t="n">
        <v>669.6</v>
      </c>
    </row>
    <row r="8" spans="1:3">
      <c r="A8" s="4" t="s">
        <v>30</v>
      </c>
      <c r="B8" s="8" t="n">
        <v>198.4</v>
      </c>
      <c r="C8" s="5" t="n">
        <v>177</v>
      </c>
    </row>
    <row r="9" spans="1:3">
      <c r="A9" s="4" t="s">
        <v>31</v>
      </c>
      <c r="B9" s="8" t="n">
        <v>102.1</v>
      </c>
      <c r="C9" s="8" t="n">
        <v>100.2</v>
      </c>
    </row>
    <row r="10" spans="1:3">
      <c r="A10" s="4" t="s">
        <v>32</v>
      </c>
      <c r="B10" s="8" t="n">
        <v>103.9</v>
      </c>
      <c r="C10" s="8" t="n">
        <v>99.5</v>
      </c>
    </row>
    <row r="11" spans="1:3">
      <c r="A11" s="4" t="s">
        <v>33</v>
      </c>
      <c r="B11" s="8" t="n">
        <v>86.5</v>
      </c>
      <c r="C11" s="8" t="n">
        <v>86.2</v>
      </c>
    </row>
    <row r="12" spans="1:3">
      <c r="A12" s="4" t="s">
        <v>34</v>
      </c>
      <c r="B12" s="8" t="n">
        <v>1259.3</v>
      </c>
      <c r="C12" s="8" t="n">
        <v>1132.5</v>
      </c>
    </row>
    <row r="13" spans="1:3">
      <c r="A13" s="3" t="s">
        <v>35</v>
      </c>
    </row>
    <row r="14" spans="1:3">
      <c r="A14" s="4" t="s">
        <v>36</v>
      </c>
      <c r="B14" s="8" t="n">
        <v>183.9</v>
      </c>
      <c r="C14" s="8" t="n">
        <v>173.7</v>
      </c>
    </row>
    <row r="15" spans="1:3">
      <c r="A15" s="4" t="s">
        <v>37</v>
      </c>
      <c r="B15" s="8" t="n">
        <v>15.6</v>
      </c>
      <c r="C15" s="8" t="n">
        <v>17.7</v>
      </c>
    </row>
    <row r="16" spans="1:3">
      <c r="A16" s="4" t="s">
        <v>38</v>
      </c>
      <c r="B16" s="8" t="n">
        <v>101.4</v>
      </c>
      <c r="C16" s="8" t="n">
        <v>84.7</v>
      </c>
    </row>
    <row r="17" spans="1:3">
      <c r="A17" s="4" t="s">
        <v>39</v>
      </c>
      <c r="B17" s="8" t="n">
        <v>300.9</v>
      </c>
      <c r="C17" s="8" t="n">
        <v>276.1</v>
      </c>
    </row>
    <row r="18" spans="1:3">
      <c r="A18" s="3" t="s">
        <v>40</v>
      </c>
    </row>
    <row r="19" spans="1:3">
      <c r="A19" s="4" t="s">
        <v>41</v>
      </c>
      <c r="B19" s="8" t="n">
        <v>591.9</v>
      </c>
      <c r="C19" s="8" t="n">
        <v>515.5</v>
      </c>
    </row>
    <row r="20" spans="1:3">
      <c r="A20" s="4" t="s">
        <v>42</v>
      </c>
      <c r="B20" s="8" t="n">
        <v>27.5</v>
      </c>
      <c r="C20" s="8" t="n">
        <v>22.3</v>
      </c>
    </row>
    <row r="21" spans="1:3">
      <c r="A21" s="4" t="s">
        <v>43</v>
      </c>
      <c r="B21" s="8" t="n">
        <v>30.8</v>
      </c>
      <c r="C21" s="8" t="n">
        <v>30.6</v>
      </c>
    </row>
    <row r="22" spans="1:3">
      <c r="A22" s="4" t="s">
        <v>44</v>
      </c>
      <c r="B22" s="8" t="n">
        <v>650.2</v>
      </c>
      <c r="C22" s="8" t="n">
        <v>568.4</v>
      </c>
    </row>
    <row r="23" spans="1:3">
      <c r="A23" s="4" t="s">
        <v>45</v>
      </c>
      <c r="B23" s="8" t="n">
        <v>295.6</v>
      </c>
      <c r="C23" s="5" t="n">
        <v>276</v>
      </c>
    </row>
    <row r="24" spans="1:3">
      <c r="A24" s="4" t="s">
        <v>46</v>
      </c>
      <c r="B24" s="8" t="n">
        <v>12.6</v>
      </c>
      <c r="C24" s="5" t="n">
        <v>12</v>
      </c>
    </row>
    <row r="25" spans="1:3">
      <c r="A25" s="4" t="s">
        <v>47</v>
      </c>
      <c r="B25" s="8" t="n">
        <v>308.2</v>
      </c>
      <c r="C25" s="5" t="n">
        <v>288</v>
      </c>
    </row>
    <row r="26" spans="1:3">
      <c r="A26" s="4" t="s">
        <v>48</v>
      </c>
      <c r="B26" s="7" t="n">
        <v>1259.3</v>
      </c>
      <c r="C26" s="7" t="n">
        <v>11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1</v>
      </c>
    </row>
    <row r="4" spans="1:2">
      <c r="A4" s="4" t="s">
        <v>127</v>
      </c>
      <c r="B4" s="4" t="s">
        <v>171</v>
      </c>
    </row>
    <row r="5" spans="1:2">
      <c r="A5" s="4" t="s">
        <v>172</v>
      </c>
      <c r="B5" s="4" t="s">
        <v>173</v>
      </c>
    </row>
    <row r="6" spans="1:2">
      <c r="A6" s="4" t="s">
        <v>174</v>
      </c>
      <c r="B6" s="4" t="s">
        <v>175</v>
      </c>
    </row>
    <row r="7" spans="1:2">
      <c r="A7" s="4" t="s">
        <v>136</v>
      </c>
      <c r="B7" s="4" t="s">
        <v>176</v>
      </c>
    </row>
    <row r="8" spans="1:2">
      <c r="A8" s="4" t="s">
        <v>144</v>
      </c>
      <c r="B8" s="4" t="s">
        <v>177</v>
      </c>
    </row>
    <row r="9" spans="1:2">
      <c r="A9" s="4" t="s">
        <v>147</v>
      </c>
      <c r="B9" s="4" t="s">
        <v>178</v>
      </c>
    </row>
    <row r="10" spans="1:2">
      <c r="A10" s="4" t="s">
        <v>179</v>
      </c>
      <c r="B10"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432.2</v>
      </c>
      <c r="C4" s="7" t="n">
        <v>350.9</v>
      </c>
      <c r="D4" s="7" t="n">
        <v>837.9</v>
      </c>
      <c r="E4" s="7" t="n">
        <v>694.7</v>
      </c>
    </row>
    <row r="5" spans="1:5">
      <c r="A5" s="4" t="s">
        <v>54</v>
      </c>
      <c r="B5" s="8" t="n">
        <v>359.1</v>
      </c>
      <c r="C5" s="8" t="n">
        <v>291.1</v>
      </c>
      <c r="D5" s="8" t="n">
        <v>699.7</v>
      </c>
      <c r="E5" s="8" t="n">
        <v>579.9</v>
      </c>
    </row>
    <row r="6" spans="1:5">
      <c r="A6" s="4" t="s">
        <v>55</v>
      </c>
      <c r="B6" s="8" t="n">
        <v>73.09999999999999</v>
      </c>
      <c r="C6" s="8" t="n">
        <v>59.8</v>
      </c>
      <c r="D6" s="8" t="n">
        <v>138.2</v>
      </c>
      <c r="E6" s="8" t="n">
        <v>114.8</v>
      </c>
    </row>
    <row r="7" spans="1:5">
      <c r="A7" s="4" t="s">
        <v>56</v>
      </c>
      <c r="B7" s="8" t="n">
        <v>47.8</v>
      </c>
      <c r="C7" s="8" t="n">
        <v>37.2</v>
      </c>
      <c r="D7" s="8" t="n">
        <v>90.8</v>
      </c>
      <c r="E7" s="8" t="n">
        <v>74.90000000000001</v>
      </c>
    </row>
    <row r="8" spans="1:5">
      <c r="A8" s="4" t="s">
        <v>57</v>
      </c>
      <c r="B8" s="5" t="n">
        <v>0</v>
      </c>
      <c r="C8" s="5" t="n">
        <v>0</v>
      </c>
      <c r="D8" s="5" t="n">
        <v>0</v>
      </c>
      <c r="E8" s="8" t="n">
        <v>-3.3</v>
      </c>
    </row>
    <row r="9" spans="1:5">
      <c r="A9" s="4" t="s">
        <v>58</v>
      </c>
      <c r="B9" s="8" t="n">
        <v>25.3</v>
      </c>
      <c r="C9" s="8" t="n">
        <v>22.6</v>
      </c>
      <c r="D9" s="8" t="n">
        <v>47.4</v>
      </c>
      <c r="E9" s="8" t="n">
        <v>43.2</v>
      </c>
    </row>
    <row r="10" spans="1:5">
      <c r="A10" s="4" t="s">
        <v>59</v>
      </c>
      <c r="B10" s="8" t="n">
        <v>2.1</v>
      </c>
      <c r="C10" s="8" t="n">
        <v>1.5</v>
      </c>
      <c r="D10" s="8" t="n">
        <v>4.4</v>
      </c>
      <c r="E10" s="8" t="n">
        <v>3.1</v>
      </c>
    </row>
    <row r="11" spans="1:5">
      <c r="A11" s="4" t="s">
        <v>60</v>
      </c>
      <c r="B11" s="8" t="n">
        <v>1.9</v>
      </c>
      <c r="C11" s="5" t="n">
        <v>0</v>
      </c>
      <c r="D11" s="8" t="n">
        <v>1.9</v>
      </c>
      <c r="E11" s="5" t="n">
        <v>0</v>
      </c>
    </row>
    <row r="12" spans="1:5">
      <c r="A12" s="4" t="s">
        <v>61</v>
      </c>
      <c r="B12" s="8" t="n">
        <v>-8.800000000000001</v>
      </c>
      <c r="C12" s="8" t="n">
        <v>-7.9</v>
      </c>
      <c r="D12" s="8" t="n">
        <v>-17.2</v>
      </c>
      <c r="E12" s="8" t="n">
        <v>-15.3</v>
      </c>
    </row>
    <row r="13" spans="1:5">
      <c r="A13" s="4" t="s">
        <v>62</v>
      </c>
      <c r="B13" s="5" t="n">
        <v>0</v>
      </c>
      <c r="C13" s="5" t="n">
        <v>-11</v>
      </c>
      <c r="D13" s="5" t="n">
        <v>0</v>
      </c>
      <c r="E13" s="5" t="n">
        <v>-11</v>
      </c>
    </row>
    <row r="14" spans="1:5">
      <c r="A14" s="4" t="s">
        <v>63</v>
      </c>
      <c r="B14" s="8" t="n">
        <v>20.5</v>
      </c>
      <c r="C14" s="8" t="n">
        <v>5.2</v>
      </c>
      <c r="D14" s="8" t="n">
        <v>36.5</v>
      </c>
      <c r="E14" s="5" t="n">
        <v>20</v>
      </c>
    </row>
    <row r="15" spans="1:5">
      <c r="A15" s="4" t="s">
        <v>64</v>
      </c>
      <c r="B15" s="8" t="n">
        <v>-5.5</v>
      </c>
      <c r="C15" s="5" t="n">
        <v>-2</v>
      </c>
      <c r="D15" s="8" t="n">
        <v>-11.3</v>
      </c>
      <c r="E15" s="8" t="n">
        <v>-6.7</v>
      </c>
    </row>
    <row r="16" spans="1:5">
      <c r="A16" s="4" t="s">
        <v>65</v>
      </c>
      <c r="B16" s="5" t="n">
        <v>15</v>
      </c>
      <c r="C16" s="8" t="n">
        <v>3.2</v>
      </c>
      <c r="D16" s="8" t="n">
        <v>25.2</v>
      </c>
      <c r="E16" s="8" t="n">
        <v>13.3</v>
      </c>
    </row>
    <row r="17" spans="1:5">
      <c r="A17" s="4" t="s">
        <v>66</v>
      </c>
      <c r="B17" s="8" t="n">
        <v>-0.2</v>
      </c>
      <c r="C17" s="8" t="n">
        <v>-0.2</v>
      </c>
      <c r="D17" s="8" t="n">
        <v>-0.6</v>
      </c>
      <c r="E17" s="8" t="n">
        <v>-0.5</v>
      </c>
    </row>
    <row r="18" spans="1:5">
      <c r="A18" s="4" t="s">
        <v>67</v>
      </c>
      <c r="B18" s="7" t="n">
        <v>14.8</v>
      </c>
      <c r="C18" s="9" t="n">
        <v>3</v>
      </c>
      <c r="D18" s="7" t="n">
        <v>24.6</v>
      </c>
      <c r="E18" s="7" t="n">
        <v>12.8</v>
      </c>
    </row>
    <row r="19" spans="1:5">
      <c r="A19" s="3" t="s">
        <v>68</v>
      </c>
    </row>
    <row r="20" spans="1:5">
      <c r="A20" s="4" t="s">
        <v>69</v>
      </c>
      <c r="B20" s="10" t="n">
        <v>1.2</v>
      </c>
      <c r="C20" s="10" t="n">
        <v>0.25</v>
      </c>
      <c r="D20" s="9" t="n">
        <v>2</v>
      </c>
      <c r="E20" s="10" t="n">
        <v>1.05</v>
      </c>
    </row>
    <row r="21" spans="1:5">
      <c r="A21" s="4" t="s">
        <v>70</v>
      </c>
      <c r="B21" s="10" t="n">
        <v>1.18</v>
      </c>
      <c r="C21" s="10" t="n">
        <v>0.24</v>
      </c>
      <c r="D21" s="10" t="n">
        <v>1.96</v>
      </c>
      <c r="E21" s="10" t="n">
        <v>1.03</v>
      </c>
    </row>
    <row r="22" spans="1:5">
      <c r="A22" s="3" t="s">
        <v>71</v>
      </c>
    </row>
    <row r="23" spans="1:5">
      <c r="A23" s="4" t="s">
        <v>72</v>
      </c>
      <c r="B23" s="8" t="n">
        <v>12.3</v>
      </c>
      <c r="C23" s="8" t="n">
        <v>12.2</v>
      </c>
      <c r="D23" s="8" t="n">
        <v>12.3</v>
      </c>
      <c r="E23" s="8" t="n">
        <v>12.2</v>
      </c>
    </row>
    <row r="24" spans="1:5">
      <c r="A24" s="4" t="s">
        <v>73</v>
      </c>
      <c r="B24" s="8" t="n">
        <v>12.6</v>
      </c>
      <c r="C24" s="8" t="n">
        <v>12.4</v>
      </c>
      <c r="D24" s="8" t="n">
        <v>12.6</v>
      </c>
      <c r="E24" s="8" t="n">
        <v>12.5</v>
      </c>
    </row>
    <row r="25" spans="1:5">
      <c r="A25" s="4" t="s">
        <v>74</v>
      </c>
      <c r="B25" s="11" t="n">
        <v>0.125</v>
      </c>
      <c r="C25" s="11" t="n">
        <v>0.125</v>
      </c>
      <c r="D25" s="11" t="n">
        <v>0.25</v>
      </c>
      <c r="E25" s="11" t="n">
        <v>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6</v>
      </c>
      <c r="B1" s="2" t="s">
        <v>217</v>
      </c>
      <c r="C1" s="2" t="s">
        <v>2</v>
      </c>
      <c r="D1" s="2" t="s">
        <v>51</v>
      </c>
      <c r="E1" s="2" t="s">
        <v>2</v>
      </c>
      <c r="F1" s="2" t="s">
        <v>51</v>
      </c>
    </row>
    <row r="2" spans="1:6">
      <c r="A2" s="3" t="s">
        <v>218</v>
      </c>
    </row>
    <row r="3" spans="1:6">
      <c r="A3" s="4" t="s">
        <v>219</v>
      </c>
      <c r="C3" s="7" t="n">
        <v>432.2</v>
      </c>
      <c r="D3" s="7" t="n">
        <v>350.9</v>
      </c>
      <c r="E3" s="7" t="n">
        <v>837.9</v>
      </c>
      <c r="F3" s="7" t="n">
        <v>694.7</v>
      </c>
    </row>
    <row r="4" spans="1:6">
      <c r="A4" s="4" t="s">
        <v>220</v>
      </c>
    </row>
    <row r="5" spans="1:6">
      <c r="A5" s="3" t="s">
        <v>218</v>
      </c>
    </row>
    <row r="6" spans="1:6">
      <c r="A6" s="4" t="s">
        <v>219</v>
      </c>
      <c r="B6" s="7" t="n">
        <v>13.6</v>
      </c>
    </row>
    <row r="7" spans="1:6">
      <c r="A7" s="4" t="s">
        <v>221</v>
      </c>
      <c r="B7" s="7" t="n">
        <v>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50</v>
      </c>
      <c r="D1" s="2" t="s">
        <v>1</v>
      </c>
    </row>
    <row r="2" spans="1:5">
      <c r="B2" s="2" t="s">
        <v>2</v>
      </c>
      <c r="C2" s="2" t="s">
        <v>51</v>
      </c>
      <c r="D2" s="2" t="s">
        <v>2</v>
      </c>
      <c r="E2" s="2" t="s">
        <v>51</v>
      </c>
    </row>
    <row r="3" spans="1:5">
      <c r="A3" s="3" t="s">
        <v>223</v>
      </c>
    </row>
    <row r="4" spans="1:5">
      <c r="A4" s="4" t="s">
        <v>54</v>
      </c>
      <c r="B4" s="7" t="n">
        <v>359.1</v>
      </c>
      <c r="C4" s="7" t="n">
        <v>291.1</v>
      </c>
      <c r="D4" s="7" t="n">
        <v>699.7</v>
      </c>
      <c r="E4" s="7" t="n">
        <v>579.9</v>
      </c>
    </row>
    <row r="5" spans="1:5">
      <c r="A5" s="4" t="s">
        <v>224</v>
      </c>
      <c r="B5" s="7" t="n">
        <v>-2.1</v>
      </c>
      <c r="C5" s="8" t="n">
        <v>-1.5</v>
      </c>
      <c r="D5" s="7" t="n">
        <v>-4.4</v>
      </c>
      <c r="E5" s="8" t="n">
        <v>-3.1</v>
      </c>
    </row>
    <row r="6" spans="1:5">
      <c r="A6" s="4" t="s">
        <v>225</v>
      </c>
    </row>
    <row r="7" spans="1:5">
      <c r="A7" s="3" t="s">
        <v>223</v>
      </c>
    </row>
    <row r="8" spans="1:5">
      <c r="A8" s="4" t="s">
        <v>54</v>
      </c>
      <c r="C8" s="8" t="n">
        <v>0.5</v>
      </c>
      <c r="E8" s="5" t="n">
        <v>1</v>
      </c>
    </row>
    <row r="9" spans="1:5">
      <c r="A9" s="4" t="s">
        <v>224</v>
      </c>
      <c r="C9" s="7" t="n">
        <v>-1.5</v>
      </c>
      <c r="E9" s="7" t="n">
        <v>-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217</v>
      </c>
      <c r="D2" s="2" t="s">
        <v>23</v>
      </c>
    </row>
    <row r="3" spans="1:4">
      <c r="A3" s="3" t="s">
        <v>218</v>
      </c>
    </row>
    <row r="4" spans="1:4">
      <c r="A4" s="4" t="s">
        <v>227</v>
      </c>
      <c r="B4" s="7" t="n">
        <v>-304.8</v>
      </c>
      <c r="D4" s="7" t="n">
        <v>-282.8</v>
      </c>
    </row>
    <row r="5" spans="1:4">
      <c r="A5" s="4" t="s">
        <v>228</v>
      </c>
    </row>
    <row r="6" spans="1:4">
      <c r="A6" s="3" t="s">
        <v>218</v>
      </c>
    </row>
    <row r="7" spans="1:4">
      <c r="A7" s="4" t="s">
        <v>229</v>
      </c>
      <c r="C7" s="7" t="n">
        <v>13.6</v>
      </c>
    </row>
    <row r="8" spans="1:4">
      <c r="A8" s="4" t="s">
        <v>227</v>
      </c>
      <c r="C8" s="8" t="n">
        <v>10.1</v>
      </c>
    </row>
    <row r="9" spans="1:4">
      <c r="A9" s="4" t="s">
        <v>230</v>
      </c>
      <c r="C9" s="8" t="n">
        <v>0.9</v>
      </c>
    </row>
    <row r="10" spans="1:4">
      <c r="A10" s="4" t="s">
        <v>231</v>
      </c>
      <c r="C10" s="7" t="n">
        <v>2.6</v>
      </c>
    </row>
    <row r="11" spans="1:4">
      <c r="A11" s="4" t="s">
        <v>232</v>
      </c>
    </row>
    <row r="12" spans="1:4">
      <c r="A12" s="3" t="s">
        <v>218</v>
      </c>
    </row>
    <row r="13" spans="1:4">
      <c r="A13" s="4" t="s">
        <v>233</v>
      </c>
      <c r="B13" s="8" t="n">
        <v>30.8</v>
      </c>
      <c r="D13" s="5" t="n">
        <v>23</v>
      </c>
    </row>
    <row r="14" spans="1:4">
      <c r="A14" s="4" t="s">
        <v>234</v>
      </c>
      <c r="B14" s="7" t="n">
        <v>56.5</v>
      </c>
      <c r="D14" s="7" t="n">
        <v>40.1</v>
      </c>
    </row>
    <row r="15" spans="1:4">
      <c r="A15" s="4" t="s">
        <v>235</v>
      </c>
    </row>
    <row r="16" spans="1:4">
      <c r="A16" s="3" t="s">
        <v>218</v>
      </c>
    </row>
    <row r="17" spans="1:4">
      <c r="A17" s="4" t="s">
        <v>236</v>
      </c>
      <c r="B17" s="4" t="s">
        <v>237</v>
      </c>
    </row>
    <row r="18" spans="1:4">
      <c r="A18" s="4" t="s">
        <v>238</v>
      </c>
    </row>
    <row r="19" spans="1:4">
      <c r="A19" s="3" t="s">
        <v>218</v>
      </c>
    </row>
    <row r="20" spans="1:4">
      <c r="A20" s="4" t="s">
        <v>239</v>
      </c>
      <c r="B20" s="4" t="s">
        <v>240</v>
      </c>
    </row>
    <row r="21" spans="1:4">
      <c r="A21" s="4" t="s">
        <v>241</v>
      </c>
    </row>
    <row r="22" spans="1:4">
      <c r="A22" s="3" t="s">
        <v>218</v>
      </c>
    </row>
    <row r="23" spans="1:4">
      <c r="A23" s="4" t="s">
        <v>239</v>
      </c>
      <c r="B23"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50</v>
      </c>
      <c r="D1" s="2" t="s">
        <v>1</v>
      </c>
    </row>
    <row r="2" spans="1:5">
      <c r="B2" s="2" t="s">
        <v>2</v>
      </c>
      <c r="C2" s="2" t="s">
        <v>51</v>
      </c>
      <c r="D2" s="2" t="s">
        <v>2</v>
      </c>
      <c r="E2" s="2" t="s">
        <v>51</v>
      </c>
    </row>
    <row r="3" spans="1:5">
      <c r="A3" s="3" t="s">
        <v>218</v>
      </c>
    </row>
    <row r="4" spans="1:5">
      <c r="A4" s="4" t="s">
        <v>219</v>
      </c>
      <c r="B4" s="7" t="n">
        <v>432.2</v>
      </c>
      <c r="C4" s="7" t="n">
        <v>350.9</v>
      </c>
      <c r="D4" s="7" t="n">
        <v>837.9</v>
      </c>
      <c r="E4" s="7" t="n">
        <v>694.7</v>
      </c>
    </row>
    <row r="5" spans="1:5">
      <c r="A5" s="4" t="s">
        <v>244</v>
      </c>
    </row>
    <row r="6" spans="1:5">
      <c r="A6" s="3" t="s">
        <v>218</v>
      </c>
    </row>
    <row r="7" spans="1:5">
      <c r="A7" s="4" t="s">
        <v>219</v>
      </c>
      <c r="B7" s="8" t="n">
        <v>166.2</v>
      </c>
      <c r="C7" s="8" t="n">
        <v>142.4</v>
      </c>
      <c r="D7" s="8" t="n">
        <v>327.1</v>
      </c>
      <c r="E7" s="8" t="n">
        <v>275.6</v>
      </c>
    </row>
    <row r="8" spans="1:5">
      <c r="A8" s="4" t="s">
        <v>245</v>
      </c>
    </row>
    <row r="9" spans="1:5">
      <c r="A9" s="3" t="s">
        <v>218</v>
      </c>
    </row>
    <row r="10" spans="1:5">
      <c r="A10" s="4" t="s">
        <v>219</v>
      </c>
      <c r="B10" s="8" t="n">
        <v>153.2</v>
      </c>
      <c r="C10" s="5" t="n">
        <v>126</v>
      </c>
      <c r="D10" s="8" t="n">
        <v>298.6</v>
      </c>
      <c r="E10" s="8" t="n">
        <v>265.3</v>
      </c>
    </row>
    <row r="11" spans="1:5">
      <c r="A11" s="4" t="s">
        <v>246</v>
      </c>
    </row>
    <row r="12" spans="1:5">
      <c r="A12" s="3" t="s">
        <v>218</v>
      </c>
    </row>
    <row r="13" spans="1:5">
      <c r="A13" s="4" t="s">
        <v>219</v>
      </c>
      <c r="B13" s="8" t="n">
        <v>112.8</v>
      </c>
      <c r="C13" s="8" t="n">
        <v>82.5</v>
      </c>
      <c r="D13" s="8" t="n">
        <v>212.2</v>
      </c>
      <c r="E13" s="8" t="n">
        <v>153.8</v>
      </c>
    </row>
    <row r="14" spans="1:5">
      <c r="A14" s="4" t="s">
        <v>247</v>
      </c>
    </row>
    <row r="15" spans="1:5">
      <c r="A15" s="3" t="s">
        <v>218</v>
      </c>
    </row>
    <row r="16" spans="1:5">
      <c r="A16" s="4" t="s">
        <v>219</v>
      </c>
      <c r="B16" s="8" t="n">
        <v>146.1</v>
      </c>
      <c r="C16" s="8" t="n">
        <v>121.7</v>
      </c>
      <c r="D16" s="8" t="n">
        <v>284.9</v>
      </c>
      <c r="E16" s="8" t="n">
        <v>233.7</v>
      </c>
    </row>
    <row r="17" spans="1:5">
      <c r="A17" s="4" t="s">
        <v>248</v>
      </c>
    </row>
    <row r="18" spans="1:5">
      <c r="A18" s="3" t="s">
        <v>218</v>
      </c>
    </row>
    <row r="19" spans="1:5">
      <c r="A19" s="4" t="s">
        <v>219</v>
      </c>
      <c r="B19" s="8" t="n">
        <v>20.1</v>
      </c>
      <c r="C19" s="8" t="n">
        <v>20.7</v>
      </c>
      <c r="D19" s="8" t="n">
        <v>42.2</v>
      </c>
      <c r="E19" s="8" t="n">
        <v>41.9</v>
      </c>
    </row>
    <row r="20" spans="1:5">
      <c r="A20" s="4" t="s">
        <v>249</v>
      </c>
    </row>
    <row r="21" spans="1:5">
      <c r="A21" s="3" t="s">
        <v>218</v>
      </c>
    </row>
    <row r="22" spans="1:5">
      <c r="A22" s="4" t="s">
        <v>219</v>
      </c>
      <c r="B22" s="8" t="n">
        <v>99.2</v>
      </c>
      <c r="C22" s="8" t="n">
        <v>96.8</v>
      </c>
      <c r="D22" s="8" t="n">
        <v>198.4</v>
      </c>
      <c r="E22" s="8" t="n">
        <v>192.6</v>
      </c>
    </row>
    <row r="23" spans="1:5">
      <c r="A23" s="4" t="s">
        <v>250</v>
      </c>
    </row>
    <row r="24" spans="1:5">
      <c r="A24" s="3" t="s">
        <v>218</v>
      </c>
    </row>
    <row r="25" spans="1:5">
      <c r="A25" s="4" t="s">
        <v>219</v>
      </c>
      <c r="B25" s="5" t="n">
        <v>54</v>
      </c>
      <c r="C25" s="8" t="n">
        <v>29.2</v>
      </c>
      <c r="D25" s="8" t="n">
        <v>100.2</v>
      </c>
      <c r="E25" s="8" t="n">
        <v>72.7</v>
      </c>
    </row>
    <row r="26" spans="1:5">
      <c r="A26" s="4" t="s">
        <v>251</v>
      </c>
    </row>
    <row r="27" spans="1:5">
      <c r="A27" s="3" t="s">
        <v>218</v>
      </c>
    </row>
    <row r="28" spans="1:5">
      <c r="A28" s="4" t="s">
        <v>219</v>
      </c>
      <c r="B28" s="8" t="n">
        <v>78.5</v>
      </c>
      <c r="C28" s="8" t="n">
        <v>70.3</v>
      </c>
      <c r="D28" s="5" t="n">
        <v>153</v>
      </c>
      <c r="E28" s="8" t="n">
        <v>128.9</v>
      </c>
    </row>
    <row r="29" spans="1:5">
      <c r="A29" s="4" t="s">
        <v>252</v>
      </c>
    </row>
    <row r="30" spans="1:5">
      <c r="A30" s="3" t="s">
        <v>218</v>
      </c>
    </row>
    <row r="31" spans="1:5">
      <c r="A31" s="4" t="s">
        <v>219</v>
      </c>
      <c r="B31" s="7" t="n">
        <v>34.3</v>
      </c>
      <c r="C31" s="7" t="n">
        <v>12.2</v>
      </c>
      <c r="D31" s="7" t="n">
        <v>59.2</v>
      </c>
      <c r="E31" s="7" t="n">
        <v>2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50</v>
      </c>
      <c r="D1" s="2" t="s">
        <v>1</v>
      </c>
    </row>
    <row r="2" spans="1:5">
      <c r="B2" s="2" t="s">
        <v>2</v>
      </c>
      <c r="C2" s="2" t="s">
        <v>51</v>
      </c>
      <c r="D2" s="2" t="s">
        <v>2</v>
      </c>
      <c r="E2" s="2" t="s">
        <v>51</v>
      </c>
    </row>
    <row r="3" spans="1:5">
      <c r="A3" s="3" t="s">
        <v>218</v>
      </c>
    </row>
    <row r="4" spans="1:5">
      <c r="A4" s="4" t="s">
        <v>219</v>
      </c>
      <c r="B4" s="7" t="n">
        <v>432.2</v>
      </c>
      <c r="C4" s="7" t="n">
        <v>350.9</v>
      </c>
      <c r="D4" s="7" t="n">
        <v>837.9</v>
      </c>
      <c r="E4" s="7" t="n">
        <v>694.7</v>
      </c>
    </row>
    <row r="5" spans="1:5">
      <c r="A5" s="4" t="s">
        <v>244</v>
      </c>
    </row>
    <row r="6" spans="1:5">
      <c r="A6" s="3" t="s">
        <v>218</v>
      </c>
    </row>
    <row r="7" spans="1:5">
      <c r="A7" s="4" t="s">
        <v>219</v>
      </c>
      <c r="B7" s="8" t="n">
        <v>166.2</v>
      </c>
      <c r="C7" s="8" t="n">
        <v>142.4</v>
      </c>
      <c r="D7" s="8" t="n">
        <v>327.1</v>
      </c>
      <c r="E7" s="8" t="n">
        <v>275.6</v>
      </c>
    </row>
    <row r="8" spans="1:5">
      <c r="A8" s="4" t="s">
        <v>245</v>
      </c>
    </row>
    <row r="9" spans="1:5">
      <c r="A9" s="3" t="s">
        <v>218</v>
      </c>
    </row>
    <row r="10" spans="1:5">
      <c r="A10" s="4" t="s">
        <v>219</v>
      </c>
      <c r="B10" s="8" t="n">
        <v>153.2</v>
      </c>
      <c r="C10" s="5" t="n">
        <v>126</v>
      </c>
      <c r="D10" s="8" t="n">
        <v>298.6</v>
      </c>
      <c r="E10" s="8" t="n">
        <v>265.3</v>
      </c>
    </row>
    <row r="11" spans="1:5">
      <c r="A11" s="4" t="s">
        <v>246</v>
      </c>
    </row>
    <row r="12" spans="1:5">
      <c r="A12" s="3" t="s">
        <v>218</v>
      </c>
    </row>
    <row r="13" spans="1:5">
      <c r="A13" s="4" t="s">
        <v>219</v>
      </c>
      <c r="B13" s="8" t="n">
        <v>112.8</v>
      </c>
      <c r="C13" s="8" t="n">
        <v>82.5</v>
      </c>
      <c r="D13" s="8" t="n">
        <v>212.2</v>
      </c>
      <c r="E13" s="8" t="n">
        <v>153.8</v>
      </c>
    </row>
    <row r="14" spans="1:5">
      <c r="A14" s="4" t="s">
        <v>254</v>
      </c>
    </row>
    <row r="15" spans="1:5">
      <c r="A15" s="3" t="s">
        <v>218</v>
      </c>
    </row>
    <row r="16" spans="1:5">
      <c r="A16" s="4" t="s">
        <v>219</v>
      </c>
      <c r="B16" s="8" t="n">
        <v>285.9</v>
      </c>
      <c r="C16" s="8" t="n">
        <v>225.5</v>
      </c>
      <c r="D16" s="8" t="n">
        <v>544.5</v>
      </c>
      <c r="E16" s="8" t="n">
        <v>453.6</v>
      </c>
    </row>
    <row r="17" spans="1:5">
      <c r="A17" s="4" t="s">
        <v>255</v>
      </c>
    </row>
    <row r="18" spans="1:5">
      <c r="A18" s="3" t="s">
        <v>218</v>
      </c>
    </row>
    <row r="19" spans="1:5">
      <c r="A19" s="4" t="s">
        <v>219</v>
      </c>
      <c r="B19" s="8" t="n">
        <v>110.5</v>
      </c>
      <c r="C19" s="8" t="n">
        <v>100.4</v>
      </c>
      <c r="D19" s="8" t="n">
        <v>213.8</v>
      </c>
      <c r="E19" s="8" t="n">
        <v>191.4</v>
      </c>
    </row>
    <row r="20" spans="1:5">
      <c r="A20" s="4" t="s">
        <v>256</v>
      </c>
    </row>
    <row r="21" spans="1:5">
      <c r="A21" s="3" t="s">
        <v>218</v>
      </c>
    </row>
    <row r="22" spans="1:5">
      <c r="A22" s="4" t="s">
        <v>219</v>
      </c>
      <c r="B22" s="8" t="n">
        <v>109.3</v>
      </c>
      <c r="C22" s="8" t="n">
        <v>90.7</v>
      </c>
      <c r="D22" s="8" t="n">
        <v>211.1</v>
      </c>
      <c r="E22" s="8" t="n">
        <v>194.2</v>
      </c>
    </row>
    <row r="23" spans="1:5">
      <c r="A23" s="4" t="s">
        <v>257</v>
      </c>
    </row>
    <row r="24" spans="1:5">
      <c r="A24" s="3" t="s">
        <v>218</v>
      </c>
    </row>
    <row r="25" spans="1:5">
      <c r="A25" s="4" t="s">
        <v>219</v>
      </c>
      <c r="B25" s="8" t="n">
        <v>66.09999999999999</v>
      </c>
      <c r="C25" s="8" t="n">
        <v>34.4</v>
      </c>
      <c r="D25" s="8" t="n">
        <v>119.6</v>
      </c>
      <c r="E25" s="5" t="n">
        <v>68</v>
      </c>
    </row>
    <row r="26" spans="1:5">
      <c r="A26" s="4" t="s">
        <v>258</v>
      </c>
    </row>
    <row r="27" spans="1:5">
      <c r="A27" s="3" t="s">
        <v>218</v>
      </c>
    </row>
    <row r="28" spans="1:5">
      <c r="A28" s="4" t="s">
        <v>219</v>
      </c>
      <c r="B28" s="8" t="n">
        <v>47.1</v>
      </c>
      <c r="C28" s="8" t="n">
        <v>35.6</v>
      </c>
      <c r="D28" s="8" t="n">
        <v>93.09999999999999</v>
      </c>
      <c r="E28" s="8" t="n">
        <v>69.09999999999999</v>
      </c>
    </row>
    <row r="29" spans="1:5">
      <c r="A29" s="4" t="s">
        <v>259</v>
      </c>
    </row>
    <row r="30" spans="1:5">
      <c r="A30" s="3" t="s">
        <v>218</v>
      </c>
    </row>
    <row r="31" spans="1:5">
      <c r="A31" s="4" t="s">
        <v>219</v>
      </c>
      <c r="B31" s="8" t="n">
        <v>25.6</v>
      </c>
      <c r="C31" s="8" t="n">
        <v>15.9</v>
      </c>
      <c r="D31" s="8" t="n">
        <v>51.6</v>
      </c>
      <c r="E31" s="8" t="n">
        <v>30.7</v>
      </c>
    </row>
    <row r="32" spans="1:5">
      <c r="A32" s="4" t="s">
        <v>260</v>
      </c>
    </row>
    <row r="33" spans="1:5">
      <c r="A33" s="3" t="s">
        <v>218</v>
      </c>
    </row>
    <row r="34" spans="1:5">
      <c r="A34" s="4" t="s">
        <v>219</v>
      </c>
      <c r="B34" s="8" t="n">
        <v>1.2</v>
      </c>
      <c r="C34" s="8" t="n">
        <v>0.9</v>
      </c>
      <c r="D34" s="8" t="n">
        <v>2.4</v>
      </c>
      <c r="E34" s="8" t="n">
        <v>1.9</v>
      </c>
    </row>
    <row r="35" spans="1:5">
      <c r="A35" s="4" t="s">
        <v>261</v>
      </c>
    </row>
    <row r="36" spans="1:5">
      <c r="A36" s="3" t="s">
        <v>218</v>
      </c>
    </row>
    <row r="37" spans="1:5">
      <c r="A37" s="4" t="s">
        <v>219</v>
      </c>
      <c r="B37" s="8" t="n">
        <v>20.3</v>
      </c>
      <c r="C37" s="8" t="n">
        <v>18.8</v>
      </c>
      <c r="D37" s="8" t="n">
        <v>39.1</v>
      </c>
      <c r="E37" s="8" t="n">
        <v>36.5</v>
      </c>
    </row>
    <row r="38" spans="1:5">
      <c r="A38" s="4" t="s">
        <v>262</v>
      </c>
    </row>
    <row r="39" spans="1:5">
      <c r="A39" s="3" t="s">
        <v>218</v>
      </c>
    </row>
    <row r="40" spans="1:5">
      <c r="A40" s="4" t="s">
        <v>219</v>
      </c>
      <c r="B40" s="8" t="n">
        <v>36.8</v>
      </c>
      <c r="C40" s="8" t="n">
        <v>31.5</v>
      </c>
      <c r="D40" s="8" t="n">
        <v>70.2</v>
      </c>
      <c r="E40" s="8" t="n">
        <v>59.3</v>
      </c>
    </row>
    <row r="41" spans="1:5">
      <c r="A41" s="4" t="s">
        <v>263</v>
      </c>
    </row>
    <row r="42" spans="1:5">
      <c r="A42" s="3" t="s">
        <v>218</v>
      </c>
    </row>
    <row r="43" spans="1:5">
      <c r="A43" s="4" t="s">
        <v>219</v>
      </c>
      <c r="B43" s="8" t="n">
        <v>13.2</v>
      </c>
      <c r="C43" s="8" t="n">
        <v>10.1</v>
      </c>
      <c r="D43" s="8" t="n">
        <v>27.1</v>
      </c>
      <c r="E43" s="8" t="n">
        <v>20.7</v>
      </c>
    </row>
    <row r="44" spans="1:5">
      <c r="A44" s="4" t="s">
        <v>264</v>
      </c>
    </row>
    <row r="45" spans="1:5">
      <c r="A45" s="3" t="s">
        <v>218</v>
      </c>
    </row>
    <row r="46" spans="1:5">
      <c r="A46" s="4" t="s">
        <v>219</v>
      </c>
      <c r="B46" s="8" t="n">
        <v>8.699999999999999</v>
      </c>
      <c r="C46" s="8" t="n">
        <v>6.9</v>
      </c>
      <c r="D46" s="8" t="n">
        <v>16.5</v>
      </c>
      <c r="E46" s="8" t="n">
        <v>14.2</v>
      </c>
    </row>
    <row r="47" spans="1:5">
      <c r="A47" s="4" t="s">
        <v>265</v>
      </c>
    </row>
    <row r="48" spans="1:5">
      <c r="A48" s="3" t="s">
        <v>218</v>
      </c>
    </row>
    <row r="49" spans="1:5">
      <c r="A49" s="4" t="s">
        <v>219</v>
      </c>
      <c r="B49" s="8" t="n">
        <v>14.9</v>
      </c>
      <c r="C49" s="8" t="n">
        <v>14.5</v>
      </c>
      <c r="D49" s="8" t="n">
        <v>26.6</v>
      </c>
      <c r="E49" s="8" t="n">
        <v>24.4</v>
      </c>
    </row>
    <row r="50" spans="1:5">
      <c r="A50" s="4" t="s">
        <v>266</v>
      </c>
    </row>
    <row r="51" spans="1:5">
      <c r="A51" s="3" t="s">
        <v>218</v>
      </c>
    </row>
    <row r="52" spans="1:5">
      <c r="A52" s="4" t="s">
        <v>219</v>
      </c>
      <c r="B52" s="8" t="n">
        <v>25.1</v>
      </c>
      <c r="C52" s="5" t="n">
        <v>29</v>
      </c>
      <c r="D52" s="8" t="n">
        <v>55.8</v>
      </c>
      <c r="E52" s="8" t="n">
        <v>53.2</v>
      </c>
    </row>
    <row r="53" spans="1:5">
      <c r="A53" s="4" t="s">
        <v>267</v>
      </c>
    </row>
    <row r="54" spans="1:5">
      <c r="A54" s="3" t="s">
        <v>218</v>
      </c>
    </row>
    <row r="55" spans="1:5">
      <c r="A55" s="4" t="s">
        <v>219</v>
      </c>
      <c r="B55" s="8" t="n">
        <v>13.5</v>
      </c>
      <c r="C55" s="5" t="n">
        <v>13</v>
      </c>
      <c r="D55" s="8" t="n">
        <v>27.7</v>
      </c>
      <c r="E55" s="8" t="n">
        <v>26.1</v>
      </c>
    </row>
    <row r="56" spans="1:5">
      <c r="A56" s="4" t="s">
        <v>268</v>
      </c>
    </row>
    <row r="57" spans="1:5">
      <c r="A57" s="3" t="s">
        <v>218</v>
      </c>
    </row>
    <row r="58" spans="1:5">
      <c r="A58" s="4" t="s">
        <v>219</v>
      </c>
      <c r="B58" s="8" t="n">
        <v>8.1</v>
      </c>
      <c r="C58" s="8" t="n">
        <v>7.6</v>
      </c>
      <c r="D58" s="8" t="n">
        <v>16.6</v>
      </c>
      <c r="E58" s="8" t="n">
        <v>15.3</v>
      </c>
    </row>
    <row r="59" spans="1:5">
      <c r="A59" s="4" t="s">
        <v>269</v>
      </c>
    </row>
    <row r="60" spans="1:5">
      <c r="A60" s="3" t="s">
        <v>218</v>
      </c>
    </row>
    <row r="61" spans="1:5">
      <c r="A61" s="4" t="s">
        <v>219</v>
      </c>
      <c r="B61" s="8" t="n">
        <v>3.5</v>
      </c>
      <c r="C61" s="8" t="n">
        <v>8.4</v>
      </c>
      <c r="D61" s="8" t="n">
        <v>11.5</v>
      </c>
      <c r="E61" s="8" t="n">
        <v>11.8</v>
      </c>
    </row>
    <row r="62" spans="1:5">
      <c r="A62" s="4" t="s">
        <v>270</v>
      </c>
    </row>
    <row r="63" spans="1:5">
      <c r="A63" s="3" t="s">
        <v>218</v>
      </c>
    </row>
    <row r="64" spans="1:5">
      <c r="A64" s="4" t="s">
        <v>219</v>
      </c>
      <c r="B64" s="8" t="n">
        <v>34.7</v>
      </c>
      <c r="C64" s="8" t="n">
        <v>26.3</v>
      </c>
      <c r="D64" s="5" t="n">
        <v>69</v>
      </c>
      <c r="E64" s="5" t="n">
        <v>54</v>
      </c>
    </row>
    <row r="65" spans="1:5">
      <c r="A65" s="4" t="s">
        <v>271</v>
      </c>
    </row>
    <row r="66" spans="1:5">
      <c r="A66" s="3" t="s">
        <v>218</v>
      </c>
    </row>
    <row r="67" spans="1:5">
      <c r="A67" s="4" t="s">
        <v>219</v>
      </c>
      <c r="B67" s="8" t="n">
        <v>3.4</v>
      </c>
      <c r="C67" s="8" t="n">
        <v>2.8</v>
      </c>
      <c r="D67" s="8" t="n">
        <v>6.8</v>
      </c>
      <c r="E67" s="8" t="n">
        <v>5.9</v>
      </c>
    </row>
    <row r="68" spans="1:5">
      <c r="A68" s="4" t="s">
        <v>272</v>
      </c>
    </row>
    <row r="69" spans="1:5">
      <c r="A69" s="3" t="s">
        <v>218</v>
      </c>
    </row>
    <row r="70" spans="1:5">
      <c r="A70" s="4" t="s">
        <v>219</v>
      </c>
      <c r="B70" s="8" t="n">
        <v>25.6</v>
      </c>
      <c r="C70" s="8" t="n">
        <v>19.5</v>
      </c>
      <c r="D70" s="8" t="n">
        <v>51.3</v>
      </c>
      <c r="E70" s="8" t="n">
        <v>38.9</v>
      </c>
    </row>
    <row r="71" spans="1:5">
      <c r="A71" s="4" t="s">
        <v>273</v>
      </c>
    </row>
    <row r="72" spans="1:5">
      <c r="A72" s="3" t="s">
        <v>218</v>
      </c>
    </row>
    <row r="73" spans="1:5">
      <c r="A73" s="4" t="s">
        <v>219</v>
      </c>
      <c r="B73" s="8" t="n">
        <v>5.7</v>
      </c>
      <c r="C73" s="5" t="n">
        <v>4</v>
      </c>
      <c r="D73" s="8" t="n">
        <v>10.9</v>
      </c>
      <c r="E73" s="8" t="n">
        <v>9.199999999999999</v>
      </c>
    </row>
    <row r="74" spans="1:5">
      <c r="A74" s="4" t="s">
        <v>95</v>
      </c>
    </row>
    <row r="75" spans="1:5">
      <c r="A75" s="3" t="s">
        <v>218</v>
      </c>
    </row>
    <row r="76" spans="1:5">
      <c r="A76" s="4" t="s">
        <v>219</v>
      </c>
      <c r="B76" s="8" t="n">
        <v>2.6</v>
      </c>
      <c r="C76" s="5" t="n">
        <v>3</v>
      </c>
      <c r="D76" s="8" t="n">
        <v>5.3</v>
      </c>
      <c r="E76" s="8" t="n">
        <v>5.5</v>
      </c>
    </row>
    <row r="77" spans="1:5">
      <c r="A77" s="4" t="s">
        <v>274</v>
      </c>
    </row>
    <row r="78" spans="1:5">
      <c r="A78" s="3" t="s">
        <v>218</v>
      </c>
    </row>
    <row r="79" spans="1:5">
      <c r="A79" s="4" t="s">
        <v>219</v>
      </c>
      <c r="B79" s="5" t="n">
        <v>0</v>
      </c>
      <c r="C79" s="8" t="n">
        <v>0.2</v>
      </c>
      <c r="D79" s="8" t="n">
        <v>0.1</v>
      </c>
      <c r="E79" s="8" t="n">
        <v>0.8</v>
      </c>
    </row>
    <row r="80" spans="1:5">
      <c r="A80" s="4" t="s">
        <v>275</v>
      </c>
    </row>
    <row r="81" spans="1:5">
      <c r="A81" s="3" t="s">
        <v>218</v>
      </c>
    </row>
    <row r="82" spans="1:5">
      <c r="A82" s="4" t="s">
        <v>219</v>
      </c>
      <c r="B82" s="8" t="n">
        <v>0.3</v>
      </c>
      <c r="C82" s="8" t="n">
        <v>0.4</v>
      </c>
      <c r="D82" s="8" t="n">
        <v>0.7</v>
      </c>
      <c r="E82" s="8" t="n">
        <v>0.8</v>
      </c>
    </row>
    <row r="83" spans="1:5">
      <c r="A83" s="4" t="s">
        <v>276</v>
      </c>
    </row>
    <row r="84" spans="1:5">
      <c r="A84" s="3" t="s">
        <v>218</v>
      </c>
    </row>
    <row r="85" spans="1:5">
      <c r="A85" s="4" t="s">
        <v>219</v>
      </c>
      <c r="B85" s="7" t="n">
        <v>2.3</v>
      </c>
      <c r="C85" s="7" t="n">
        <v>2.4</v>
      </c>
      <c r="D85" s="7" t="n">
        <v>4.5</v>
      </c>
      <c r="E85" s="7" t="n">
        <v>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7</v>
      </c>
      <c r="B1" s="2" t="s">
        <v>50</v>
      </c>
      <c r="E1" s="2" t="s">
        <v>1</v>
      </c>
    </row>
    <row r="2" spans="1:6">
      <c r="B2" s="2" t="s">
        <v>2</v>
      </c>
      <c r="C2" s="2" t="s">
        <v>51</v>
      </c>
      <c r="D2" s="2" t="s">
        <v>278</v>
      </c>
      <c r="E2" s="2" t="s">
        <v>2</v>
      </c>
      <c r="F2" s="2" t="s">
        <v>51</v>
      </c>
    </row>
    <row r="3" spans="1:6">
      <c r="A3" s="3" t="s">
        <v>279</v>
      </c>
    </row>
    <row r="4" spans="1:6">
      <c r="A4" s="4" t="s">
        <v>219</v>
      </c>
      <c r="B4" s="7" t="n">
        <v>432.2</v>
      </c>
      <c r="C4" s="7" t="n">
        <v>350.9</v>
      </c>
      <c r="E4" s="7" t="n">
        <v>837.9</v>
      </c>
      <c r="F4" s="7" t="n">
        <v>694.7</v>
      </c>
    </row>
    <row r="5" spans="1:6">
      <c r="A5" s="3" t="s">
        <v>280</v>
      </c>
    </row>
    <row r="6" spans="1:6">
      <c r="A6" s="4" t="s">
        <v>281</v>
      </c>
      <c r="B6" s="8" t="n">
        <v>25.3</v>
      </c>
      <c r="C6" s="8" t="n">
        <v>22.6</v>
      </c>
      <c r="E6" s="8" t="n">
        <v>47.4</v>
      </c>
      <c r="F6" s="8" t="n">
        <v>43.2</v>
      </c>
    </row>
    <row r="7" spans="1:6">
      <c r="A7" s="4" t="s">
        <v>57</v>
      </c>
      <c r="B7" s="5" t="n">
        <v>0</v>
      </c>
      <c r="C7" s="5" t="n">
        <v>0</v>
      </c>
      <c r="D7" s="7" t="n">
        <v>3.3</v>
      </c>
      <c r="E7" s="5" t="n">
        <v>0</v>
      </c>
      <c r="F7" s="8" t="n">
        <v>3.3</v>
      </c>
    </row>
    <row r="8" spans="1:6">
      <c r="A8" s="4" t="s">
        <v>59</v>
      </c>
      <c r="B8" s="8" t="n">
        <v>2.1</v>
      </c>
      <c r="C8" s="8" t="n">
        <v>1.5</v>
      </c>
      <c r="E8" s="8" t="n">
        <v>4.4</v>
      </c>
      <c r="F8" s="8" t="n">
        <v>3.1</v>
      </c>
    </row>
    <row r="9" spans="1:6">
      <c r="A9" s="4" t="s">
        <v>60</v>
      </c>
      <c r="B9" s="8" t="n">
        <v>1.9</v>
      </c>
      <c r="C9" s="5" t="n">
        <v>0</v>
      </c>
      <c r="E9" s="8" t="n">
        <v>1.9</v>
      </c>
      <c r="F9" s="5" t="n">
        <v>0</v>
      </c>
    </row>
    <row r="10" spans="1:6">
      <c r="A10" s="4" t="s">
        <v>61</v>
      </c>
      <c r="B10" s="8" t="n">
        <v>-8.800000000000001</v>
      </c>
      <c r="C10" s="8" t="n">
        <v>-7.9</v>
      </c>
      <c r="E10" s="8" t="n">
        <v>-17.2</v>
      </c>
      <c r="F10" s="8" t="n">
        <v>-15.3</v>
      </c>
    </row>
    <row r="11" spans="1:6">
      <c r="A11" s="4" t="s">
        <v>62</v>
      </c>
      <c r="B11" s="5" t="n">
        <v>0</v>
      </c>
      <c r="C11" s="5" t="n">
        <v>-11</v>
      </c>
      <c r="E11" s="5" t="n">
        <v>0</v>
      </c>
      <c r="F11" s="5" t="n">
        <v>-11</v>
      </c>
    </row>
    <row r="12" spans="1:6">
      <c r="A12" s="4" t="s">
        <v>63</v>
      </c>
      <c r="B12" s="8" t="n">
        <v>20.5</v>
      </c>
      <c r="C12" s="8" t="n">
        <v>5.2</v>
      </c>
      <c r="E12" s="8" t="n">
        <v>36.5</v>
      </c>
      <c r="F12" s="5" t="n">
        <v>20</v>
      </c>
    </row>
    <row r="13" spans="1:6">
      <c r="A13" s="4" t="s">
        <v>282</v>
      </c>
    </row>
    <row r="14" spans="1:6">
      <c r="A14" s="3" t="s">
        <v>279</v>
      </c>
    </row>
    <row r="15" spans="1:6">
      <c r="A15" s="4" t="s">
        <v>219</v>
      </c>
      <c r="B15" s="8" t="n">
        <v>166.2</v>
      </c>
      <c r="C15" s="8" t="n">
        <v>142.4</v>
      </c>
      <c r="E15" s="8" t="n">
        <v>327.1</v>
      </c>
      <c r="F15" s="8" t="n">
        <v>275.6</v>
      </c>
    </row>
    <row r="16" spans="1:6">
      <c r="A16" s="4" t="s">
        <v>283</v>
      </c>
    </row>
    <row r="17" spans="1:6">
      <c r="A17" s="3" t="s">
        <v>279</v>
      </c>
    </row>
    <row r="18" spans="1:6">
      <c r="A18" s="4" t="s">
        <v>219</v>
      </c>
      <c r="B18" s="8" t="n">
        <v>153.2</v>
      </c>
      <c r="C18" s="5" t="n">
        <v>126</v>
      </c>
      <c r="E18" s="8" t="n">
        <v>298.6</v>
      </c>
      <c r="F18" s="8" t="n">
        <v>265.3</v>
      </c>
    </row>
    <row r="19" spans="1:6">
      <c r="A19" s="4" t="s">
        <v>284</v>
      </c>
    </row>
    <row r="20" spans="1:6">
      <c r="A20" s="3" t="s">
        <v>279</v>
      </c>
    </row>
    <row r="21" spans="1:6">
      <c r="A21" s="4" t="s">
        <v>219</v>
      </c>
      <c r="B21" s="8" t="n">
        <v>112.8</v>
      </c>
      <c r="C21" s="8" t="n">
        <v>82.5</v>
      </c>
      <c r="E21" s="8" t="n">
        <v>212.2</v>
      </c>
      <c r="F21" s="8" t="n">
        <v>153.8</v>
      </c>
    </row>
    <row r="22" spans="1:6">
      <c r="A22" s="4" t="s">
        <v>285</v>
      </c>
    </row>
    <row r="23" spans="1:6">
      <c r="A23" s="3" t="s">
        <v>279</v>
      </c>
    </row>
    <row r="24" spans="1:6">
      <c r="A24" s="4" t="s">
        <v>219</v>
      </c>
      <c r="B24" s="8" t="n">
        <v>432.2</v>
      </c>
      <c r="C24" s="8" t="n">
        <v>350.9</v>
      </c>
      <c r="E24" s="8" t="n">
        <v>837.9</v>
      </c>
      <c r="F24" s="8" t="n">
        <v>694.7</v>
      </c>
    </row>
    <row r="25" spans="1:6">
      <c r="A25" s="3" t="s">
        <v>280</v>
      </c>
    </row>
    <row r="26" spans="1:6">
      <c r="A26" s="4" t="s">
        <v>281</v>
      </c>
      <c r="B26" s="8" t="n">
        <v>34.7</v>
      </c>
      <c r="C26" s="8" t="n">
        <v>29.8</v>
      </c>
      <c r="E26" s="8" t="n">
        <v>65.5</v>
      </c>
      <c r="F26" s="8" t="n">
        <v>53.7</v>
      </c>
    </row>
    <row r="27" spans="1:6">
      <c r="A27" s="4" t="s">
        <v>286</v>
      </c>
    </row>
    <row r="28" spans="1:6">
      <c r="A28" s="3" t="s">
        <v>279</v>
      </c>
    </row>
    <row r="29" spans="1:6">
      <c r="A29" s="4" t="s">
        <v>219</v>
      </c>
      <c r="B29" s="8" t="n">
        <v>166.2</v>
      </c>
      <c r="C29" s="8" t="n">
        <v>142.4</v>
      </c>
      <c r="E29" s="8" t="n">
        <v>327.1</v>
      </c>
      <c r="F29" s="8" t="n">
        <v>275.6</v>
      </c>
    </row>
    <row r="30" spans="1:6">
      <c r="A30" s="3" t="s">
        <v>280</v>
      </c>
    </row>
    <row r="31" spans="1:6">
      <c r="A31" s="4" t="s">
        <v>281</v>
      </c>
      <c r="B31" s="8" t="n">
        <v>13.5</v>
      </c>
      <c r="C31" s="8" t="n">
        <v>11.8</v>
      </c>
      <c r="E31" s="5" t="n">
        <v>26</v>
      </c>
      <c r="F31" s="8" t="n">
        <v>22.5</v>
      </c>
    </row>
    <row r="32" spans="1:6">
      <c r="A32" s="4" t="s">
        <v>287</v>
      </c>
    </row>
    <row r="33" spans="1:6">
      <c r="A33" s="3" t="s">
        <v>279</v>
      </c>
    </row>
    <row r="34" spans="1:6">
      <c r="A34" s="4" t="s">
        <v>219</v>
      </c>
      <c r="B34" s="8" t="n">
        <v>153.2</v>
      </c>
      <c r="C34" s="5" t="n">
        <v>126</v>
      </c>
      <c r="E34" s="8" t="n">
        <v>298.6</v>
      </c>
      <c r="F34" s="8" t="n">
        <v>265.3</v>
      </c>
    </row>
    <row r="35" spans="1:6">
      <c r="A35" s="3" t="s">
        <v>280</v>
      </c>
    </row>
    <row r="36" spans="1:6">
      <c r="A36" s="4" t="s">
        <v>281</v>
      </c>
      <c r="B36" s="8" t="n">
        <v>11.7</v>
      </c>
      <c r="C36" s="8" t="n">
        <v>12.5</v>
      </c>
      <c r="E36" s="8" t="n">
        <v>24.3</v>
      </c>
      <c r="F36" s="8" t="n">
        <v>24.4</v>
      </c>
    </row>
    <row r="37" spans="1:6">
      <c r="A37" s="4" t="s">
        <v>288</v>
      </c>
    </row>
    <row r="38" spans="1:6">
      <c r="A38" s="3" t="s">
        <v>279</v>
      </c>
    </row>
    <row r="39" spans="1:6">
      <c r="A39" s="4" t="s">
        <v>219</v>
      </c>
      <c r="B39" s="8" t="n">
        <v>112.8</v>
      </c>
      <c r="C39" s="8" t="n">
        <v>82.5</v>
      </c>
      <c r="E39" s="8" t="n">
        <v>212.2</v>
      </c>
      <c r="F39" s="8" t="n">
        <v>153.8</v>
      </c>
    </row>
    <row r="40" spans="1:6">
      <c r="A40" s="3" t="s">
        <v>280</v>
      </c>
    </row>
    <row r="41" spans="1:6">
      <c r="A41" s="4" t="s">
        <v>281</v>
      </c>
      <c r="B41" s="8" t="n">
        <v>9.5</v>
      </c>
      <c r="C41" s="8" t="n">
        <v>5.5</v>
      </c>
      <c r="E41" s="8" t="n">
        <v>15.2</v>
      </c>
      <c r="F41" s="8" t="n">
        <v>6.8</v>
      </c>
    </row>
    <row r="42" spans="1:6">
      <c r="A42" s="4" t="s">
        <v>289</v>
      </c>
    </row>
    <row r="43" spans="1:6">
      <c r="A43" s="3" t="s">
        <v>280</v>
      </c>
    </row>
    <row r="44" spans="1:6">
      <c r="A44" s="4" t="s">
        <v>281</v>
      </c>
      <c r="B44" s="8" t="n">
        <v>25.3</v>
      </c>
      <c r="C44" s="8" t="n">
        <v>22.6</v>
      </c>
      <c r="E44" s="8" t="n">
        <v>47.4</v>
      </c>
      <c r="F44" s="8" t="n">
        <v>43.2</v>
      </c>
    </row>
    <row r="45" spans="1:6">
      <c r="A45" s="4" t="s">
        <v>290</v>
      </c>
      <c r="B45" s="8" t="n">
        <v>-9.4</v>
      </c>
      <c r="C45" s="8" t="n">
        <v>-7.2</v>
      </c>
      <c r="E45" s="8" t="n">
        <v>-18.1</v>
      </c>
      <c r="F45" s="8" t="n">
        <v>-13.8</v>
      </c>
    </row>
    <row r="46" spans="1:6">
      <c r="A46" s="4" t="s">
        <v>57</v>
      </c>
      <c r="B46" s="5" t="n">
        <v>0</v>
      </c>
      <c r="C46" s="5" t="n">
        <v>0</v>
      </c>
      <c r="E46" s="5" t="n">
        <v>0</v>
      </c>
      <c r="F46" s="8" t="n">
        <v>3.3</v>
      </c>
    </row>
    <row r="47" spans="1:6">
      <c r="A47" s="4" t="s">
        <v>59</v>
      </c>
      <c r="B47" s="8" t="n">
        <v>2.1</v>
      </c>
      <c r="C47" s="8" t="n">
        <v>1.5</v>
      </c>
      <c r="E47" s="8" t="n">
        <v>4.4</v>
      </c>
      <c r="F47" s="8" t="n">
        <v>3.1</v>
      </c>
    </row>
    <row r="48" spans="1:6">
      <c r="A48" s="4" t="s">
        <v>60</v>
      </c>
      <c r="B48" s="8" t="n">
        <v>1.9</v>
      </c>
      <c r="C48" s="5" t="n">
        <v>0</v>
      </c>
      <c r="E48" s="8" t="n">
        <v>1.9</v>
      </c>
      <c r="F48" s="5" t="n">
        <v>0</v>
      </c>
    </row>
    <row r="49" spans="1:6">
      <c r="A49" s="4" t="s">
        <v>61</v>
      </c>
      <c r="B49" s="8" t="n">
        <v>-8.800000000000001</v>
      </c>
      <c r="C49" s="8" t="n">
        <v>-7.9</v>
      </c>
      <c r="E49" s="8" t="n">
        <v>-17.2</v>
      </c>
      <c r="F49" s="8" t="n">
        <v>-15.3</v>
      </c>
    </row>
    <row r="50" spans="1:6">
      <c r="A50" s="4" t="s">
        <v>62</v>
      </c>
      <c r="B50" s="9" t="n">
        <v>0</v>
      </c>
      <c r="C50" s="9" t="n">
        <v>-11</v>
      </c>
      <c r="E50" s="9" t="n">
        <v>0</v>
      </c>
      <c r="F50" s="9" t="n">
        <v>-1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0</v>
      </c>
      <c r="D1" s="2" t="s">
        <v>1</v>
      </c>
    </row>
    <row r="2" spans="1:5">
      <c r="B2" s="2" t="s">
        <v>2</v>
      </c>
      <c r="C2" s="2" t="s">
        <v>51</v>
      </c>
      <c r="D2" s="2" t="s">
        <v>2</v>
      </c>
      <c r="E2" s="2" t="s">
        <v>51</v>
      </c>
    </row>
    <row r="3" spans="1:5">
      <c r="A3" s="3" t="s">
        <v>76</v>
      </c>
    </row>
    <row r="4" spans="1:5">
      <c r="A4" s="4" t="s">
        <v>65</v>
      </c>
      <c r="B4" s="9" t="n">
        <v>15</v>
      </c>
      <c r="C4" s="7" t="n">
        <v>3.2</v>
      </c>
      <c r="D4" s="7" t="n">
        <v>25.2</v>
      </c>
      <c r="E4" s="7" t="n">
        <v>13.3</v>
      </c>
    </row>
    <row r="5" spans="1:5">
      <c r="A5" s="3" t="s">
        <v>77</v>
      </c>
    </row>
    <row r="6" spans="1:5">
      <c r="A6" s="4" t="s">
        <v>78</v>
      </c>
      <c r="B6" s="8" t="n">
        <v>-10.3</v>
      </c>
      <c r="C6" s="8" t="n">
        <v>7.5</v>
      </c>
      <c r="D6" s="8" t="n">
        <v>-6.2</v>
      </c>
      <c r="E6" s="8" t="n">
        <v>11.5</v>
      </c>
    </row>
    <row r="7" spans="1:5">
      <c r="A7" s="4" t="s">
        <v>79</v>
      </c>
      <c r="B7" s="5" t="n">
        <v>0</v>
      </c>
      <c r="C7" s="8" t="n">
        <v>0.2</v>
      </c>
      <c r="D7" s="8" t="n">
        <v>1.4</v>
      </c>
      <c r="E7" s="8" t="n">
        <v>0.4</v>
      </c>
    </row>
    <row r="8" spans="1:5">
      <c r="A8" s="4" t="s">
        <v>80</v>
      </c>
      <c r="B8" s="8" t="n">
        <v>-10.3</v>
      </c>
      <c r="C8" s="8" t="n">
        <v>7.7</v>
      </c>
      <c r="D8" s="8" t="n">
        <v>-4.8</v>
      </c>
      <c r="E8" s="8" t="n">
        <v>11.9</v>
      </c>
    </row>
    <row r="9" spans="1:5">
      <c r="A9" s="4" t="s">
        <v>81</v>
      </c>
      <c r="B9" s="8" t="n">
        <v>4.7</v>
      </c>
      <c r="C9" s="8" t="n">
        <v>10.9</v>
      </c>
      <c r="D9" s="8" t="n">
        <v>20.4</v>
      </c>
      <c r="E9" s="8" t="n">
        <v>25.2</v>
      </c>
    </row>
    <row r="10" spans="1:5">
      <c r="A10" s="4" t="s">
        <v>82</v>
      </c>
      <c r="B10" s="8" t="n">
        <v>-0.2</v>
      </c>
      <c r="C10" s="8" t="n">
        <v>-0.2</v>
      </c>
      <c r="D10" s="8" t="n">
        <v>-0.6</v>
      </c>
      <c r="E10" s="8" t="n">
        <v>-0.5</v>
      </c>
    </row>
    <row r="11" spans="1:5">
      <c r="A11" s="4" t="s">
        <v>83</v>
      </c>
      <c r="B11" s="7" t="n">
        <v>4.5</v>
      </c>
      <c r="C11" s="7" t="n">
        <v>10.7</v>
      </c>
      <c r="D11" s="7" t="n">
        <v>19.8</v>
      </c>
      <c r="E11" s="7" t="n">
        <v>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91</v>
      </c>
      <c r="B1" s="2" t="s">
        <v>292</v>
      </c>
      <c r="C1" s="2" t="s">
        <v>2</v>
      </c>
      <c r="D1" s="2" t="s">
        <v>2</v>
      </c>
      <c r="E1" s="2" t="s">
        <v>23</v>
      </c>
    </row>
    <row r="2" spans="1:5">
      <c r="A2" s="4" t="s">
        <v>293</v>
      </c>
    </row>
    <row r="3" spans="1:5">
      <c r="A3" s="3" t="s">
        <v>294</v>
      </c>
    </row>
    <row r="4" spans="1:5">
      <c r="A4" s="4" t="s">
        <v>53</v>
      </c>
      <c r="E4" s="9" t="n">
        <v>60</v>
      </c>
    </row>
    <row r="5" spans="1:5">
      <c r="A5" s="4" t="s">
        <v>293</v>
      </c>
    </row>
    <row r="6" spans="1:5">
      <c r="A6" s="3" t="s">
        <v>294</v>
      </c>
    </row>
    <row r="7" spans="1:5">
      <c r="A7" s="4" t="s">
        <v>295</v>
      </c>
      <c r="B7" s="7" t="n">
        <v>35.6</v>
      </c>
    </row>
    <row r="8" spans="1:5">
      <c r="A8" s="4" t="s">
        <v>296</v>
      </c>
      <c r="B8" s="9" t="n">
        <v>7</v>
      </c>
    </row>
    <row r="9" spans="1:5">
      <c r="A9" s="4" t="s">
        <v>297</v>
      </c>
    </row>
    <row r="10" spans="1:5">
      <c r="A10" s="3" t="s">
        <v>294</v>
      </c>
    </row>
    <row r="11" spans="1:5">
      <c r="A11" s="4" t="s">
        <v>298</v>
      </c>
      <c r="C11" s="9" t="n">
        <v>2</v>
      </c>
    </row>
    <row r="12" spans="1:5">
      <c r="A12" s="4" t="s">
        <v>299</v>
      </c>
      <c r="C12" s="8" t="n">
        <v>0.4</v>
      </c>
    </row>
    <row r="13" spans="1:5">
      <c r="A13" s="4" t="s">
        <v>300</v>
      </c>
      <c r="C13" s="8" t="n">
        <v>1.6</v>
      </c>
    </row>
    <row r="14" spans="1:5">
      <c r="A14" s="4" t="s">
        <v>301</v>
      </c>
      <c r="C14" s="8" t="n">
        <v>0.1</v>
      </c>
    </row>
    <row r="15" spans="1:5">
      <c r="A15" s="4" t="s">
        <v>302</v>
      </c>
    </row>
    <row r="16" spans="1:5">
      <c r="A16" s="3" t="s">
        <v>294</v>
      </c>
    </row>
    <row r="17" spans="1:5">
      <c r="A17" s="4" t="s">
        <v>296</v>
      </c>
      <c r="C17" s="5" t="n">
        <v>4</v>
      </c>
      <c r="D17" s="9" t="n">
        <v>4</v>
      </c>
    </row>
    <row r="18" spans="1:5">
      <c r="A18" s="4" t="s">
        <v>303</v>
      </c>
    </row>
    <row r="19" spans="1:5">
      <c r="A19" s="3" t="s">
        <v>294</v>
      </c>
    </row>
    <row r="20" spans="1:5">
      <c r="A20" s="4" t="s">
        <v>304</v>
      </c>
      <c r="C20" s="9" t="n">
        <v>37</v>
      </c>
      <c r="D20" s="9" t="n">
        <v>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92</v>
      </c>
      <c r="D1" s="2" t="s">
        <v>23</v>
      </c>
    </row>
    <row r="2" spans="1:4">
      <c r="A2" s="3" t="s">
        <v>294</v>
      </c>
    </row>
    <row r="3" spans="1:4">
      <c r="A3" s="4" t="s">
        <v>31</v>
      </c>
      <c r="B3" s="7" t="n">
        <v>102.1</v>
      </c>
      <c r="D3" s="7" t="n">
        <v>100.2</v>
      </c>
    </row>
    <row r="4" spans="1:4">
      <c r="A4" s="4" t="s">
        <v>293</v>
      </c>
    </row>
    <row r="5" spans="1:4">
      <c r="A5" s="3" t="s">
        <v>294</v>
      </c>
    </row>
    <row r="6" spans="1:4">
      <c r="A6" s="4" t="s">
        <v>306</v>
      </c>
      <c r="C6" s="7" t="n">
        <v>20.5</v>
      </c>
    </row>
    <row r="7" spans="1:4">
      <c r="A7" s="4" t="s">
        <v>307</v>
      </c>
      <c r="C7" s="8" t="n">
        <v>15.8</v>
      </c>
    </row>
    <row r="8" spans="1:4">
      <c r="A8" s="4" t="s">
        <v>308</v>
      </c>
      <c r="C8" s="5" t="n">
        <v>7</v>
      </c>
    </row>
    <row r="9" spans="1:4">
      <c r="A9" s="4" t="s">
        <v>31</v>
      </c>
      <c r="C9" s="5" t="n">
        <v>5</v>
      </c>
    </row>
    <row r="10" spans="1:4">
      <c r="A10" s="4" t="s">
        <v>309</v>
      </c>
      <c r="C10" s="5" t="n">
        <v>-4</v>
      </c>
    </row>
    <row r="11" spans="1:4">
      <c r="A11" s="4" t="s">
        <v>310</v>
      </c>
      <c r="C11" s="8" t="n">
        <v>-8.699999999999999</v>
      </c>
    </row>
    <row r="12" spans="1:4">
      <c r="A12" s="4" t="s">
        <v>311</v>
      </c>
      <c r="C12" s="8" t="n">
        <v>35.6</v>
      </c>
    </row>
    <row r="13" spans="1:4">
      <c r="A13" s="4" t="s">
        <v>312</v>
      </c>
      <c r="C13" s="7"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3</v>
      </c>
      <c r="B1" s="2" t="s">
        <v>2</v>
      </c>
      <c r="C1" s="2" t="s">
        <v>23</v>
      </c>
    </row>
    <row r="2" spans="1:3">
      <c r="A2" s="3" t="s">
        <v>194</v>
      </c>
    </row>
    <row r="3" spans="1:3">
      <c r="A3" s="4" t="s">
        <v>314</v>
      </c>
      <c r="B3" s="7" t="n">
        <v>173.7</v>
      </c>
      <c r="C3" s="7" t="n">
        <v>171.3</v>
      </c>
    </row>
    <row r="4" spans="1:3">
      <c r="A4" s="4" t="s">
        <v>315</v>
      </c>
      <c r="B4" s="8" t="n">
        <v>49.8</v>
      </c>
      <c r="C4" s="8" t="n">
        <v>43.9</v>
      </c>
    </row>
    <row r="5" spans="1:3">
      <c r="A5" s="4" t="s">
        <v>316</v>
      </c>
      <c r="B5" s="5" t="n">
        <v>80</v>
      </c>
      <c r="C5" s="8" t="n">
        <v>67.59999999999999</v>
      </c>
    </row>
    <row r="6" spans="1:3">
      <c r="A6" s="4" t="s">
        <v>317</v>
      </c>
      <c r="B6" s="8" t="n">
        <v>1.3</v>
      </c>
      <c r="C6" s="5" t="n">
        <v>0</v>
      </c>
    </row>
    <row r="7" spans="1:3">
      <c r="A7" s="4" t="s">
        <v>27</v>
      </c>
      <c r="B7" s="7" t="n">
        <v>304.8</v>
      </c>
      <c r="C7" s="7" t="n">
        <v>28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8</v>
      </c>
      <c r="B1" s="2" t="s">
        <v>1</v>
      </c>
    </row>
    <row r="2" spans="1:3">
      <c r="B2" s="2" t="s">
        <v>2</v>
      </c>
      <c r="C2" s="2" t="s">
        <v>51</v>
      </c>
    </row>
    <row r="3" spans="1:3">
      <c r="A3" s="3" t="s">
        <v>319</v>
      </c>
    </row>
    <row r="4" spans="1:3">
      <c r="A4" s="4" t="s">
        <v>320</v>
      </c>
      <c r="B4" s="7" t="n">
        <v>7.9</v>
      </c>
      <c r="C4" s="7" t="n">
        <v>7.1</v>
      </c>
    </row>
    <row r="5" spans="1:3">
      <c r="A5" s="4" t="s">
        <v>321</v>
      </c>
      <c r="B5" s="8" t="n">
        <v>-2.5</v>
      </c>
      <c r="C5" s="8" t="n">
        <v>-1.6</v>
      </c>
    </row>
    <row r="6" spans="1:3">
      <c r="A6" s="4" t="s">
        <v>322</v>
      </c>
      <c r="B6" s="8" t="n">
        <v>2.5</v>
      </c>
      <c r="C6" s="8" t="n">
        <v>2.1</v>
      </c>
    </row>
    <row r="7" spans="1:3">
      <c r="A7" s="4" t="s">
        <v>323</v>
      </c>
      <c r="B7" s="7" t="n">
        <v>7.9</v>
      </c>
      <c r="C7" s="7" t="n">
        <v>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21"/>
    <col customWidth="1" max="5" min="5" width="21"/>
    <col customWidth="1" max="6" min="6" width="21"/>
  </cols>
  <sheetData>
    <row r="1" spans="1:6">
      <c r="A1" s="1" t="s">
        <v>324</v>
      </c>
      <c r="B1" s="2" t="s">
        <v>50</v>
      </c>
      <c r="D1" s="2" t="s">
        <v>1</v>
      </c>
      <c r="F1" s="2" t="s">
        <v>325</v>
      </c>
    </row>
    <row r="2" spans="1:6">
      <c r="B2" s="2" t="s">
        <v>2</v>
      </c>
      <c r="C2" s="2" t="s">
        <v>51</v>
      </c>
      <c r="D2" s="2" t="s">
        <v>326</v>
      </c>
      <c r="E2" s="2" t="s">
        <v>327</v>
      </c>
      <c r="F2" s="2" t="s">
        <v>328</v>
      </c>
    </row>
    <row r="3" spans="1:6">
      <c r="A3" s="3" t="s">
        <v>148</v>
      </c>
    </row>
    <row r="4" spans="1:6">
      <c r="A4" s="4" t="s">
        <v>329</v>
      </c>
      <c r="B4" s="4" t="s">
        <v>330</v>
      </c>
      <c r="C4" s="4" t="s">
        <v>331</v>
      </c>
      <c r="D4" s="4" t="s">
        <v>332</v>
      </c>
      <c r="E4" s="4" t="s">
        <v>333</v>
      </c>
    </row>
    <row r="5" spans="1:6">
      <c r="A5" s="4" t="s">
        <v>89</v>
      </c>
      <c r="D5" s="7" t="n">
        <v>1.2</v>
      </c>
      <c r="E5" s="9" t="n">
        <v>0</v>
      </c>
      <c r="F5" s="7" t="n">
        <v>0.4</v>
      </c>
    </row>
    <row r="6" spans="1:6">
      <c r="A6" s="4" t="s">
        <v>334</v>
      </c>
      <c r="D6" s="12" t="n">
        <v>0.033</v>
      </c>
      <c r="F6" s="12" t="n">
        <v>0.07000000000000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36</v>
      </c>
    </row>
    <row r="3" spans="1:3">
      <c r="A3" s="4" t="s">
        <v>337</v>
      </c>
      <c r="B3" s="7" t="n">
        <v>615.6</v>
      </c>
      <c r="C3" s="7" t="n">
        <v>541.9</v>
      </c>
    </row>
    <row r="4" spans="1:3">
      <c r="A4" s="4" t="s">
        <v>338</v>
      </c>
      <c r="B4" s="8" t="n">
        <v>-15.6</v>
      </c>
      <c r="C4" s="8" t="n">
        <v>-17.7</v>
      </c>
    </row>
    <row r="5" spans="1:3">
      <c r="A5" s="4" t="s">
        <v>339</v>
      </c>
      <c r="B5" s="8" t="n">
        <v>-8.1</v>
      </c>
      <c r="C5" s="8" t="n">
        <v>-8.699999999999999</v>
      </c>
    </row>
    <row r="6" spans="1:3">
      <c r="A6" s="4" t="s">
        <v>340</v>
      </c>
      <c r="B6" s="7" t="n">
        <v>591.9</v>
      </c>
      <c r="C6" s="8" t="n">
        <v>515.5</v>
      </c>
    </row>
    <row r="7" spans="1:3">
      <c r="A7" s="4" t="s">
        <v>341</v>
      </c>
    </row>
    <row r="8" spans="1:3">
      <c r="A8" s="3" t="s">
        <v>336</v>
      </c>
    </row>
    <row r="9" spans="1:3">
      <c r="A9" s="4" t="s">
        <v>123</v>
      </c>
      <c r="B9" s="4" t="s">
        <v>342</v>
      </c>
    </row>
    <row r="10" spans="1:3">
      <c r="A10" s="4" t="s">
        <v>337</v>
      </c>
      <c r="B10" s="7" t="n">
        <v>199.3</v>
      </c>
      <c r="C10" s="8" t="n">
        <v>124.7</v>
      </c>
    </row>
    <row r="11" spans="1:3">
      <c r="A11" s="4" t="s">
        <v>343</v>
      </c>
    </row>
    <row r="12" spans="1:3">
      <c r="A12" s="3" t="s">
        <v>336</v>
      </c>
    </row>
    <row r="13" spans="1:3">
      <c r="A13" s="4" t="s">
        <v>123</v>
      </c>
      <c r="B13" s="4" t="s">
        <v>344</v>
      </c>
    </row>
    <row r="14" spans="1:3">
      <c r="A14" s="4" t="s">
        <v>337</v>
      </c>
      <c r="B14" s="7" t="n">
        <v>24.8</v>
      </c>
      <c r="C14" s="5" t="n">
        <v>27</v>
      </c>
    </row>
    <row r="15" spans="1:3">
      <c r="A15" s="4" t="s">
        <v>345</v>
      </c>
    </row>
    <row r="16" spans="1:3">
      <c r="A16" s="3" t="s">
        <v>336</v>
      </c>
    </row>
    <row r="17" spans="1:3">
      <c r="A17" s="4" t="s">
        <v>337</v>
      </c>
      <c r="B17" s="8" t="n">
        <v>18.2</v>
      </c>
      <c r="C17" s="8" t="n">
        <v>20.3</v>
      </c>
    </row>
    <row r="18" spans="1:3">
      <c r="A18" s="4" t="s">
        <v>95</v>
      </c>
    </row>
    <row r="19" spans="1:3">
      <c r="A19" s="3" t="s">
        <v>336</v>
      </c>
    </row>
    <row r="20" spans="1:3">
      <c r="A20" s="4" t="s">
        <v>337</v>
      </c>
      <c r="B20" s="7" t="n">
        <v>23.3</v>
      </c>
      <c r="C20" s="8" t="n">
        <v>19.9</v>
      </c>
    </row>
    <row r="21" spans="1:3">
      <c r="A21" s="4" t="s">
        <v>346</v>
      </c>
    </row>
    <row r="22" spans="1:3">
      <c r="A22" s="3" t="s">
        <v>336</v>
      </c>
    </row>
    <row r="23" spans="1:3">
      <c r="A23" s="4" t="s">
        <v>123</v>
      </c>
      <c r="B23" s="4" t="s">
        <v>124</v>
      </c>
    </row>
    <row r="24" spans="1:3">
      <c r="A24" s="4" t="s">
        <v>337</v>
      </c>
      <c r="B24" s="9" t="n">
        <v>350</v>
      </c>
      <c r="C24" s="9" t="n">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5"/>
    <col customWidth="1" max="8" min="8" width="15"/>
    <col customWidth="1" max="9" min="9" width="15"/>
  </cols>
  <sheetData>
    <row r="1" spans="1:9">
      <c r="A1" s="1" t="s">
        <v>347</v>
      </c>
      <c r="B1" s="2" t="s">
        <v>348</v>
      </c>
    </row>
    <row r="2" spans="1:9">
      <c r="B2" s="2" t="s">
        <v>349</v>
      </c>
      <c r="C2" s="2" t="s">
        <v>2</v>
      </c>
      <c r="D2" s="2" t="s">
        <v>350</v>
      </c>
      <c r="E2" s="2" t="s">
        <v>23</v>
      </c>
      <c r="F2" s="2" t="s">
        <v>351</v>
      </c>
      <c r="G2" s="2" t="s">
        <v>352</v>
      </c>
      <c r="H2" s="2" t="s">
        <v>353</v>
      </c>
      <c r="I2" s="2" t="s">
        <v>354</v>
      </c>
    </row>
    <row r="3" spans="1:9">
      <c r="A3" s="3" t="s">
        <v>355</v>
      </c>
    </row>
    <row r="4" spans="1:9">
      <c r="A4" s="4" t="s">
        <v>356</v>
      </c>
      <c r="B4" s="4" t="s">
        <v>357</v>
      </c>
    </row>
    <row r="5" spans="1:9">
      <c r="A5" s="4" t="s">
        <v>337</v>
      </c>
      <c r="C5" s="9" t="n">
        <v>615600000</v>
      </c>
      <c r="E5" s="9" t="n">
        <v>541900000</v>
      </c>
    </row>
    <row r="6" spans="1:9">
      <c r="A6" s="4" t="s">
        <v>358</v>
      </c>
    </row>
    <row r="7" spans="1:9">
      <c r="A7" s="3" t="s">
        <v>355</v>
      </c>
    </row>
    <row r="8" spans="1:9">
      <c r="A8" s="4" t="s">
        <v>359</v>
      </c>
      <c r="H8" s="9" t="n">
        <v>11000000</v>
      </c>
    </row>
    <row r="9" spans="1:9">
      <c r="A9" s="4" t="s">
        <v>360</v>
      </c>
      <c r="C9" s="5" t="n">
        <v>5100000</v>
      </c>
    </row>
    <row r="10" spans="1:9">
      <c r="A10" s="4" t="s">
        <v>361</v>
      </c>
    </row>
    <row r="11" spans="1:9">
      <c r="A11" s="3" t="s">
        <v>355</v>
      </c>
    </row>
    <row r="12" spans="1:9">
      <c r="A12" s="4" t="s">
        <v>362</v>
      </c>
      <c r="C12" s="9" t="n">
        <v>18200000</v>
      </c>
    </row>
    <row r="13" spans="1:9">
      <c r="A13" s="4" t="s">
        <v>241</v>
      </c>
    </row>
    <row r="14" spans="1:9">
      <c r="A14" s="3" t="s">
        <v>355</v>
      </c>
    </row>
    <row r="15" spans="1:9">
      <c r="A15" s="4" t="s">
        <v>362</v>
      </c>
      <c r="I15" s="9" t="n">
        <v>50000000</v>
      </c>
    </row>
    <row r="16" spans="1:9">
      <c r="A16" s="4" t="s">
        <v>341</v>
      </c>
    </row>
    <row r="17" spans="1:9">
      <c r="A17" s="3" t="s">
        <v>355</v>
      </c>
    </row>
    <row r="18" spans="1:9">
      <c r="A18" s="4" t="s">
        <v>123</v>
      </c>
      <c r="C18" s="4" t="s">
        <v>342</v>
      </c>
    </row>
    <row r="19" spans="1:9">
      <c r="A19" s="4" t="s">
        <v>337</v>
      </c>
      <c r="C19" s="9" t="n">
        <v>199300000</v>
      </c>
      <c r="E19" s="5" t="n">
        <v>124700000</v>
      </c>
    </row>
    <row r="20" spans="1:9">
      <c r="A20" s="4" t="s">
        <v>343</v>
      </c>
    </row>
    <row r="21" spans="1:9">
      <c r="A21" s="3" t="s">
        <v>355</v>
      </c>
    </row>
    <row r="22" spans="1:9">
      <c r="A22" s="4" t="s">
        <v>123</v>
      </c>
      <c r="C22" s="4" t="s">
        <v>344</v>
      </c>
    </row>
    <row r="23" spans="1:9">
      <c r="A23" s="4" t="s">
        <v>337</v>
      </c>
      <c r="C23" s="9" t="n">
        <v>24800000</v>
      </c>
      <c r="E23" s="9" t="n">
        <v>27000000</v>
      </c>
    </row>
    <row r="24" spans="1:9">
      <c r="A24" s="4" t="s">
        <v>363</v>
      </c>
    </row>
    <row r="25" spans="1:9">
      <c r="A25" s="3" t="s">
        <v>355</v>
      </c>
    </row>
    <row r="26" spans="1:9">
      <c r="A26" s="4" t="s">
        <v>359</v>
      </c>
      <c r="G26" s="9" t="n">
        <v>24800000</v>
      </c>
    </row>
    <row r="27" spans="1:9">
      <c r="A27" s="4" t="s">
        <v>364</v>
      </c>
    </row>
    <row r="28" spans="1:9">
      <c r="A28" s="3" t="s">
        <v>355</v>
      </c>
    </row>
    <row r="29" spans="1:9">
      <c r="A29" s="4" t="s">
        <v>359</v>
      </c>
      <c r="G29" s="9" t="n">
        <v>11800000</v>
      </c>
    </row>
    <row r="30" spans="1:9">
      <c r="A30" s="4" t="s">
        <v>360</v>
      </c>
      <c r="C30" s="9" t="n">
        <v>0</v>
      </c>
    </row>
    <row r="31" spans="1:9">
      <c r="A31" s="4" t="s">
        <v>365</v>
      </c>
    </row>
    <row r="32" spans="1:9">
      <c r="A32" s="3" t="s">
        <v>355</v>
      </c>
    </row>
    <row r="33" spans="1:9">
      <c r="A33" s="4" t="s">
        <v>359</v>
      </c>
      <c r="F33" s="9" t="n">
        <v>350000000</v>
      </c>
    </row>
    <row r="34" spans="1:9">
      <c r="A34" s="4" t="s">
        <v>366</v>
      </c>
    </row>
    <row r="35" spans="1:9">
      <c r="A35" s="3" t="s">
        <v>355</v>
      </c>
    </row>
    <row r="36" spans="1:9">
      <c r="A36" s="4" t="s">
        <v>359</v>
      </c>
      <c r="F36" s="5" t="n">
        <v>35000000</v>
      </c>
    </row>
    <row r="37" spans="1:9">
      <c r="A37" s="4" t="s">
        <v>367</v>
      </c>
    </row>
    <row r="38" spans="1:9">
      <c r="A38" s="3" t="s">
        <v>355</v>
      </c>
    </row>
    <row r="39" spans="1:9">
      <c r="A39" s="4" t="s">
        <v>359</v>
      </c>
      <c r="F39" s="9" t="n">
        <v>25000000</v>
      </c>
    </row>
    <row r="40" spans="1:9">
      <c r="A40" s="4" t="s">
        <v>368</v>
      </c>
    </row>
    <row r="41" spans="1:9">
      <c r="A41" s="3" t="s">
        <v>355</v>
      </c>
    </row>
    <row r="42" spans="1:9">
      <c r="A42" s="4" t="s">
        <v>359</v>
      </c>
      <c r="D42" s="9" t="n">
        <v>375000000</v>
      </c>
    </row>
    <row r="43" spans="1:9">
      <c r="A43" s="4" t="s">
        <v>369</v>
      </c>
      <c r="D43" s="5" t="n">
        <v>100000000</v>
      </c>
    </row>
    <row r="44" spans="1:9">
      <c r="A44" s="4" t="s">
        <v>370</v>
      </c>
    </row>
    <row r="45" spans="1:9">
      <c r="A45" s="3" t="s">
        <v>355</v>
      </c>
    </row>
    <row r="46" spans="1:9">
      <c r="A46" s="4" t="s">
        <v>359</v>
      </c>
      <c r="D46" s="5" t="n">
        <v>40000000</v>
      </c>
    </row>
    <row r="47" spans="1:9">
      <c r="A47" s="4" t="s">
        <v>371</v>
      </c>
    </row>
    <row r="48" spans="1:9">
      <c r="A48" s="3" t="s">
        <v>355</v>
      </c>
    </row>
    <row r="49" spans="1:9">
      <c r="A49" s="4" t="s">
        <v>359</v>
      </c>
      <c r="D49" s="9" t="n">
        <v>30000000</v>
      </c>
    </row>
    <row r="50" spans="1:9">
      <c r="A50" s="4" t="s">
        <v>372</v>
      </c>
    </row>
    <row r="51" spans="1:9">
      <c r="A51" s="3" t="s">
        <v>355</v>
      </c>
    </row>
    <row r="52" spans="1:9">
      <c r="A52" s="4" t="s">
        <v>373</v>
      </c>
      <c r="B52" s="9" t="n">
        <v>350000000</v>
      </c>
    </row>
    <row r="53" spans="1:9">
      <c r="A53" s="4" t="s">
        <v>123</v>
      </c>
      <c r="B53" s="4" t="s">
        <v>1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23</v>
      </c>
    </row>
    <row r="2" spans="1:3">
      <c r="A2" s="3" t="s">
        <v>375</v>
      </c>
    </row>
    <row r="3" spans="1:3">
      <c r="A3" s="4" t="s">
        <v>376</v>
      </c>
      <c r="B3" s="7" t="n">
        <v>615.6</v>
      </c>
      <c r="C3" s="7" t="n">
        <v>541.9</v>
      </c>
    </row>
    <row r="4" spans="1:3">
      <c r="A4" s="4" t="s">
        <v>376</v>
      </c>
    </row>
    <row r="5" spans="1:3">
      <c r="A5" s="3" t="s">
        <v>375</v>
      </c>
    </row>
    <row r="6" spans="1:3">
      <c r="A6" s="4" t="s">
        <v>376</v>
      </c>
      <c r="B6" s="5" t="n">
        <v>350</v>
      </c>
      <c r="C6" s="5" t="n">
        <v>350</v>
      </c>
    </row>
    <row r="7" spans="1:3">
      <c r="A7" s="4" t="s">
        <v>377</v>
      </c>
    </row>
    <row r="8" spans="1:3">
      <c r="A8" s="3" t="s">
        <v>375</v>
      </c>
    </row>
    <row r="9" spans="1:3">
      <c r="A9" s="4" t="s">
        <v>378</v>
      </c>
      <c r="B9" s="7" t="n">
        <v>358.4</v>
      </c>
      <c r="C9" s="7" t="n">
        <v>38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50</v>
      </c>
      <c r="C1" s="2" t="s">
        <v>1</v>
      </c>
    </row>
    <row r="2" spans="1:3">
      <c r="B2" s="2" t="s">
        <v>2</v>
      </c>
      <c r="C2" s="2" t="s">
        <v>2</v>
      </c>
    </row>
    <row r="3" spans="1:3">
      <c r="A3" s="4" t="s">
        <v>380</v>
      </c>
    </row>
    <row r="4" spans="1:3">
      <c r="A4" s="3" t="s">
        <v>381</v>
      </c>
    </row>
    <row r="5" spans="1:3">
      <c r="A5" s="4" t="s">
        <v>382</v>
      </c>
      <c r="C5" s="5" t="n">
        <v>342859</v>
      </c>
    </row>
    <row r="6" spans="1:3">
      <c r="A6" s="4" t="s">
        <v>383</v>
      </c>
      <c r="C6" s="5" t="n">
        <v>242550</v>
      </c>
    </row>
    <row r="7" spans="1:3">
      <c r="A7" s="4" t="s">
        <v>384</v>
      </c>
      <c r="C7" s="5" t="n">
        <v>-155283</v>
      </c>
    </row>
    <row r="8" spans="1:3">
      <c r="A8" s="4" t="s">
        <v>385</v>
      </c>
      <c r="C8" s="5" t="n">
        <v>110000</v>
      </c>
    </row>
    <row r="9" spans="1:3">
      <c r="A9" s="4" t="s">
        <v>386</v>
      </c>
      <c r="C9" s="5" t="n">
        <v>-4500</v>
      </c>
    </row>
    <row r="10" spans="1:3">
      <c r="A10" s="4" t="s">
        <v>387</v>
      </c>
      <c r="B10" s="5" t="n">
        <v>535626</v>
      </c>
      <c r="C10" s="5" t="n">
        <v>535626</v>
      </c>
    </row>
    <row r="11" spans="1:3">
      <c r="A11" s="3" t="s">
        <v>388</v>
      </c>
    </row>
    <row r="12" spans="1:3">
      <c r="A12" s="4" t="s">
        <v>389</v>
      </c>
      <c r="C12" s="10" t="n">
        <v>34.71</v>
      </c>
    </row>
    <row r="13" spans="1:3">
      <c r="A13" s="4" t="s">
        <v>390</v>
      </c>
      <c r="C13" s="13" t="n">
        <v>39.56</v>
      </c>
    </row>
    <row r="14" spans="1:3">
      <c r="A14" s="4" t="s">
        <v>391</v>
      </c>
      <c r="C14" s="13" t="n">
        <v>40.09</v>
      </c>
    </row>
    <row r="15" spans="1:3">
      <c r="A15" s="4" t="s">
        <v>392</v>
      </c>
      <c r="C15" s="13" t="n">
        <v>38.1</v>
      </c>
    </row>
    <row r="16" spans="1:3">
      <c r="A16" s="4" t="s">
        <v>393</v>
      </c>
      <c r="C16" s="13" t="n">
        <v>37.55</v>
      </c>
    </row>
    <row r="17" spans="1:3">
      <c r="A17" s="4" t="s">
        <v>394</v>
      </c>
      <c r="B17" s="10" t="n">
        <v>34.71</v>
      </c>
      <c r="C17" s="10" t="n">
        <v>34.71</v>
      </c>
    </row>
    <row r="18" spans="1:3">
      <c r="A18" s="4" t="s">
        <v>395</v>
      </c>
    </row>
    <row r="19" spans="1:3">
      <c r="A19" s="3" t="s">
        <v>381</v>
      </c>
    </row>
    <row r="20" spans="1:3">
      <c r="A20" s="4" t="s">
        <v>382</v>
      </c>
      <c r="C20" s="5" t="n">
        <v>165000</v>
      </c>
    </row>
    <row r="21" spans="1:3">
      <c r="A21" s="4" t="s">
        <v>383</v>
      </c>
      <c r="C21" s="5" t="n">
        <v>0</v>
      </c>
    </row>
    <row r="22" spans="1:3">
      <c r="A22" s="4" t="s">
        <v>384</v>
      </c>
      <c r="B22" s="5" t="n">
        <v>-55000</v>
      </c>
      <c r="C22" s="5" t="n">
        <v>-55000</v>
      </c>
    </row>
    <row r="23" spans="1:3">
      <c r="A23" s="4" t="s">
        <v>385</v>
      </c>
      <c r="B23" s="5" t="n">
        <v>-110000</v>
      </c>
      <c r="C23" s="5" t="n">
        <v>110000</v>
      </c>
    </row>
    <row r="24" spans="1:3">
      <c r="A24" s="4" t="s">
        <v>386</v>
      </c>
      <c r="C24" s="5" t="n">
        <v>0</v>
      </c>
    </row>
    <row r="25" spans="1:3">
      <c r="A25" s="4" t="s">
        <v>387</v>
      </c>
      <c r="B25" s="5" t="n">
        <v>0</v>
      </c>
      <c r="C25" s="5" t="n">
        <v>0</v>
      </c>
    </row>
    <row r="26" spans="1:3">
      <c r="A26" s="3" t="s">
        <v>388</v>
      </c>
    </row>
    <row r="27" spans="1:3">
      <c r="A27" s="4" t="s">
        <v>389</v>
      </c>
      <c r="C27" s="10" t="n">
        <v>38.1</v>
      </c>
    </row>
    <row r="28" spans="1:3">
      <c r="A28" s="4" t="s">
        <v>390</v>
      </c>
      <c r="C28" s="5" t="n">
        <v>0</v>
      </c>
    </row>
    <row r="29" spans="1:3">
      <c r="A29" s="4" t="s">
        <v>391</v>
      </c>
      <c r="C29" s="13" t="n">
        <v>38.1</v>
      </c>
    </row>
    <row r="30" spans="1:3">
      <c r="A30" s="4" t="s">
        <v>392</v>
      </c>
      <c r="C30" s="13" t="n">
        <v>38.1</v>
      </c>
    </row>
    <row r="31" spans="1:3">
      <c r="A31" s="4" t="s">
        <v>393</v>
      </c>
      <c r="C31" s="5" t="n">
        <v>0</v>
      </c>
    </row>
    <row r="32" spans="1:3">
      <c r="A32" s="4" t="s">
        <v>394</v>
      </c>
      <c r="B32" s="9" t="n">
        <v>0</v>
      </c>
      <c r="C32" s="9" t="n">
        <v>0</v>
      </c>
    </row>
    <row r="33" spans="1:3">
      <c r="A33" s="4" t="s">
        <v>396</v>
      </c>
      <c r="B33"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398</v>
      </c>
      <c r="B1" s="2" t="s">
        <v>1</v>
      </c>
    </row>
    <row r="2" spans="1:3">
      <c r="B2" s="2" t="s">
        <v>2</v>
      </c>
      <c r="C2" s="2" t="s">
        <v>51</v>
      </c>
    </row>
    <row r="3" spans="1:3">
      <c r="A3" s="3" t="s">
        <v>154</v>
      </c>
    </row>
    <row r="4" spans="1:3">
      <c r="A4" s="4" t="s">
        <v>88</v>
      </c>
      <c r="B4" s="7" t="n">
        <v>4.6</v>
      </c>
      <c r="C4" s="7" t="n">
        <v>4.1</v>
      </c>
    </row>
    <row r="5" spans="1:3">
      <c r="A5" s="4" t="s">
        <v>399</v>
      </c>
      <c r="B5" s="9" t="n">
        <v>14</v>
      </c>
    </row>
    <row r="6" spans="1:3">
      <c r="A6" s="4" t="s">
        <v>400</v>
      </c>
      <c r="B6" s="4" t="s">
        <v>4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1</v>
      </c>
    </row>
    <row r="3" spans="1:3">
      <c r="A3" s="3" t="s">
        <v>85</v>
      </c>
    </row>
    <row r="4" spans="1:3">
      <c r="A4" s="4" t="s">
        <v>65</v>
      </c>
      <c r="B4" s="7" t="n">
        <v>25.2</v>
      </c>
      <c r="C4" s="7" t="n">
        <v>13.3</v>
      </c>
    </row>
    <row r="5" spans="1:3">
      <c r="A5" s="3" t="s">
        <v>86</v>
      </c>
    </row>
    <row r="6" spans="1:3">
      <c r="A6" s="4" t="s">
        <v>87</v>
      </c>
      <c r="B6" s="8" t="n">
        <v>18.1</v>
      </c>
      <c r="C6" s="8" t="n">
        <v>15.8</v>
      </c>
    </row>
    <row r="7" spans="1:3">
      <c r="A7" s="4" t="s">
        <v>88</v>
      </c>
      <c r="B7" s="8" t="n">
        <v>4.6</v>
      </c>
      <c r="C7" s="8" t="n">
        <v>4.1</v>
      </c>
    </row>
    <row r="8" spans="1:3">
      <c r="A8" s="4" t="s">
        <v>89</v>
      </c>
      <c r="B8" s="8" t="n">
        <v>1.2</v>
      </c>
      <c r="C8" s="5" t="n">
        <v>0</v>
      </c>
    </row>
    <row r="9" spans="1:3">
      <c r="A9" s="4" t="s">
        <v>60</v>
      </c>
      <c r="B9" s="8" t="n">
        <v>-1.9</v>
      </c>
      <c r="C9" s="5" t="n">
        <v>0</v>
      </c>
    </row>
    <row r="10" spans="1:3">
      <c r="A10" s="4" t="s">
        <v>62</v>
      </c>
      <c r="B10" s="5" t="n">
        <v>0</v>
      </c>
      <c r="C10" s="5" t="n">
        <v>11</v>
      </c>
    </row>
    <row r="11" spans="1:3">
      <c r="A11" s="4" t="s">
        <v>57</v>
      </c>
      <c r="B11" s="5" t="n">
        <v>0</v>
      </c>
      <c r="C11" s="8" t="n">
        <v>-3.3</v>
      </c>
    </row>
    <row r="12" spans="1:3">
      <c r="A12" s="3" t="s">
        <v>90</v>
      </c>
    </row>
    <row r="13" spans="1:3">
      <c r="A13" s="4" t="s">
        <v>91</v>
      </c>
      <c r="B13" s="8" t="n">
        <v>-36.4</v>
      </c>
      <c r="C13" s="5" t="n">
        <v>-24</v>
      </c>
    </row>
    <row r="14" spans="1:3">
      <c r="A14" s="4" t="s">
        <v>92</v>
      </c>
      <c r="B14" s="8" t="n">
        <v>-17.7</v>
      </c>
      <c r="C14" s="8" t="n">
        <v>-5.4</v>
      </c>
    </row>
    <row r="15" spans="1:3">
      <c r="A15" s="4" t="s">
        <v>28</v>
      </c>
      <c r="B15" s="8" t="n">
        <v>-13.5</v>
      </c>
      <c r="C15" s="8" t="n">
        <v>-8.300000000000001</v>
      </c>
    </row>
    <row r="16" spans="1:3">
      <c r="A16" s="4" t="s">
        <v>93</v>
      </c>
      <c r="B16" s="5" t="n">
        <v>22</v>
      </c>
      <c r="C16" s="8" t="n">
        <v>14.9</v>
      </c>
    </row>
    <row r="17" spans="1:3">
      <c r="A17" s="4" t="s">
        <v>94</v>
      </c>
      <c r="B17" s="5" t="n">
        <v>0</v>
      </c>
      <c r="C17" s="5" t="n">
        <v>-4</v>
      </c>
    </row>
    <row r="18" spans="1:3">
      <c r="A18" s="4" t="s">
        <v>95</v>
      </c>
      <c r="B18" s="8" t="n">
        <v>-2.9</v>
      </c>
      <c r="C18" s="8" t="n">
        <v>-5.1</v>
      </c>
    </row>
    <row r="19" spans="1:3">
      <c r="A19" s="4" t="s">
        <v>96</v>
      </c>
      <c r="B19" s="8" t="n">
        <v>-1.3</v>
      </c>
      <c r="C19" s="5" t="n">
        <v>9</v>
      </c>
    </row>
    <row r="20" spans="1:3">
      <c r="A20" s="3" t="s">
        <v>97</v>
      </c>
    </row>
    <row r="21" spans="1:3">
      <c r="A21" s="4" t="s">
        <v>98</v>
      </c>
      <c r="B21" s="8" t="n">
        <v>-22.3</v>
      </c>
      <c r="C21" s="8" t="n">
        <v>-12.4</v>
      </c>
    </row>
    <row r="22" spans="1:3">
      <c r="A22" s="4" t="s">
        <v>99</v>
      </c>
      <c r="B22" s="8" t="n">
        <v>2.8</v>
      </c>
      <c r="C22" s="5" t="n">
        <v>0</v>
      </c>
    </row>
    <row r="23" spans="1:3">
      <c r="A23" s="4" t="s">
        <v>100</v>
      </c>
      <c r="B23" s="8" t="n">
        <v>-35.6</v>
      </c>
      <c r="C23" s="8" t="n">
        <v>-10.5</v>
      </c>
    </row>
    <row r="24" spans="1:3">
      <c r="A24" s="4" t="s">
        <v>101</v>
      </c>
      <c r="B24" s="8" t="n">
        <v>-55.1</v>
      </c>
      <c r="C24" s="8" t="n">
        <v>-22.9</v>
      </c>
    </row>
    <row r="25" spans="1:3">
      <c r="A25" s="3" t="s">
        <v>102</v>
      </c>
    </row>
    <row r="26" spans="1:3">
      <c r="A26" s="4" t="s">
        <v>103</v>
      </c>
      <c r="B26" s="8" t="n">
        <v>74.59999999999999</v>
      </c>
      <c r="C26" s="8" t="n">
        <v>-28.8</v>
      </c>
    </row>
    <row r="27" spans="1:3">
      <c r="A27" s="4" t="s">
        <v>104</v>
      </c>
      <c r="B27" s="8" t="n">
        <v>-2.6</v>
      </c>
      <c r="C27" s="8" t="n">
        <v>-28.9</v>
      </c>
    </row>
    <row r="28" spans="1:3">
      <c r="A28" s="4" t="s">
        <v>105</v>
      </c>
      <c r="B28" s="8" t="n">
        <v>2.2</v>
      </c>
      <c r="C28" s="5" t="n">
        <v>0</v>
      </c>
    </row>
    <row r="29" spans="1:3">
      <c r="A29" s="4" t="s">
        <v>106</v>
      </c>
      <c r="B29" s="8" t="n">
        <v>-2.3</v>
      </c>
    </row>
    <row r="30" spans="1:3">
      <c r="A30" s="4" t="s">
        <v>106</v>
      </c>
      <c r="C30" s="8" t="n">
        <v>1.2</v>
      </c>
    </row>
    <row r="31" spans="1:3">
      <c r="A31" s="4" t="s">
        <v>107</v>
      </c>
      <c r="B31" s="5" t="n">
        <v>0</v>
      </c>
      <c r="C31" s="5" t="n">
        <v>350</v>
      </c>
    </row>
    <row r="32" spans="1:3">
      <c r="A32" s="4" t="s">
        <v>108</v>
      </c>
      <c r="B32" s="5" t="n">
        <v>0</v>
      </c>
      <c r="C32" s="5" t="n">
        <v>-250</v>
      </c>
    </row>
    <row r="33" spans="1:3">
      <c r="A33" s="4" t="s">
        <v>109</v>
      </c>
      <c r="B33" s="5" t="n">
        <v>0</v>
      </c>
      <c r="C33" s="8" t="n">
        <v>-7.2</v>
      </c>
    </row>
    <row r="34" spans="1:3">
      <c r="A34" s="4" t="s">
        <v>110</v>
      </c>
      <c r="B34" s="5" t="n">
        <v>0</v>
      </c>
      <c r="C34" s="5" t="n">
        <v>-8</v>
      </c>
    </row>
    <row r="35" spans="1:3">
      <c r="A35" s="4" t="s">
        <v>111</v>
      </c>
      <c r="B35" s="8" t="n">
        <v>-3.2</v>
      </c>
      <c r="C35" s="8" t="n">
        <v>-3.1</v>
      </c>
    </row>
    <row r="36" spans="1:3">
      <c r="A36" s="4" t="s">
        <v>112</v>
      </c>
      <c r="B36" s="8" t="n">
        <v>-0.6</v>
      </c>
      <c r="C36" s="8" t="n">
        <v>-3.6</v>
      </c>
    </row>
    <row r="37" spans="1:3">
      <c r="A37" s="4" t="s">
        <v>113</v>
      </c>
      <c r="B37" s="8" t="n">
        <v>-3.5</v>
      </c>
      <c r="C37" s="8" t="n">
        <v>-2.3</v>
      </c>
    </row>
    <row r="38" spans="1:3">
      <c r="A38" s="4" t="s">
        <v>114</v>
      </c>
      <c r="B38" s="8" t="n">
        <v>64.59999999999999</v>
      </c>
      <c r="C38" s="8" t="n">
        <v>19.3</v>
      </c>
    </row>
    <row r="39" spans="1:3">
      <c r="A39" s="4" t="s">
        <v>115</v>
      </c>
      <c r="B39" s="8" t="n">
        <v>-2.6</v>
      </c>
      <c r="C39" s="5" t="n">
        <v>3</v>
      </c>
    </row>
    <row r="40" spans="1:3">
      <c r="A40" s="4" t="s">
        <v>116</v>
      </c>
      <c r="B40" s="8" t="n">
        <v>5.6</v>
      </c>
      <c r="C40" s="8" t="n">
        <v>8.4</v>
      </c>
    </row>
    <row r="41" spans="1:3">
      <c r="A41" s="4" t="s">
        <v>117</v>
      </c>
      <c r="B41" s="8" t="n">
        <v>82.8</v>
      </c>
      <c r="C41" s="8" t="n">
        <v>64.3</v>
      </c>
    </row>
    <row r="42" spans="1:3">
      <c r="A42" s="4" t="s">
        <v>118</v>
      </c>
      <c r="B42" s="8" t="n">
        <v>88.40000000000001</v>
      </c>
      <c r="C42" s="8" t="n">
        <v>72.7</v>
      </c>
    </row>
    <row r="43" spans="1:3">
      <c r="A43" s="4" t="s">
        <v>119</v>
      </c>
      <c r="B43" s="8" t="n">
        <v>16.3</v>
      </c>
      <c r="C43" s="8" t="n">
        <v>14.7</v>
      </c>
    </row>
    <row r="44" spans="1:3">
      <c r="A44" s="4" t="s">
        <v>120</v>
      </c>
      <c r="B44" s="7" t="n">
        <v>8.1</v>
      </c>
      <c r="C44" s="7" t="n">
        <v>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02</v>
      </c>
      <c r="B1" s="2" t="s">
        <v>50</v>
      </c>
      <c r="E1" s="2" t="s">
        <v>1</v>
      </c>
    </row>
    <row r="2" spans="1:7">
      <c r="B2" s="2" t="s">
        <v>2</v>
      </c>
      <c r="C2" s="2" t="s">
        <v>51</v>
      </c>
      <c r="D2" s="2" t="s">
        <v>278</v>
      </c>
      <c r="E2" s="2" t="s">
        <v>2</v>
      </c>
      <c r="F2" s="2" t="s">
        <v>51</v>
      </c>
      <c r="G2" s="2" t="s">
        <v>23</v>
      </c>
    </row>
    <row r="3" spans="1:7">
      <c r="A3" s="3" t="s">
        <v>403</v>
      </c>
    </row>
    <row r="4" spans="1:7">
      <c r="A4" s="4" t="s">
        <v>57</v>
      </c>
      <c r="B4" s="9" t="n">
        <v>0</v>
      </c>
      <c r="C4" s="9" t="n">
        <v>0</v>
      </c>
      <c r="D4" s="7" t="n">
        <v>3.3</v>
      </c>
      <c r="E4" s="9" t="n">
        <v>0</v>
      </c>
      <c r="F4" s="7" t="n">
        <v>3.3</v>
      </c>
    </row>
    <row r="5" spans="1:7">
      <c r="A5" s="4" t="s">
        <v>404</v>
      </c>
    </row>
    <row r="6" spans="1:7">
      <c r="A6" s="3" t="s">
        <v>403</v>
      </c>
    </row>
    <row r="7" spans="1:7">
      <c r="A7" s="4" t="s">
        <v>405</v>
      </c>
      <c r="G7" s="7" t="n">
        <v>7.3</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50</v>
      </c>
      <c r="D1" s="2" t="s">
        <v>1</v>
      </c>
    </row>
    <row r="2" spans="1:5">
      <c r="B2" s="2" t="s">
        <v>2</v>
      </c>
      <c r="C2" s="2" t="s">
        <v>51</v>
      </c>
      <c r="D2" s="2" t="s">
        <v>2</v>
      </c>
      <c r="E2" s="2" t="s">
        <v>51</v>
      </c>
    </row>
    <row r="3" spans="1:5">
      <c r="A3" s="4" t="s">
        <v>407</v>
      </c>
    </row>
    <row r="4" spans="1:5">
      <c r="A4" s="3" t="s">
        <v>208</v>
      </c>
    </row>
    <row r="5" spans="1:5">
      <c r="A5" s="4" t="s">
        <v>408</v>
      </c>
      <c r="B5" s="9" t="n">
        <v>1</v>
      </c>
      <c r="C5" s="7" t="n">
        <v>0.7</v>
      </c>
      <c r="D5" s="9" t="n">
        <v>2</v>
      </c>
      <c r="E5" s="7" t="n">
        <v>1.3</v>
      </c>
    </row>
    <row r="6" spans="1:5">
      <c r="A6" s="4" t="s">
        <v>409</v>
      </c>
      <c r="B6" s="8" t="n">
        <v>0.6</v>
      </c>
      <c r="C6" s="8" t="n">
        <v>0.4</v>
      </c>
      <c r="D6" s="8" t="n">
        <v>1.1</v>
      </c>
      <c r="E6" s="8" t="n">
        <v>0.9</v>
      </c>
    </row>
    <row r="7" spans="1:5">
      <c r="A7" s="4" t="s">
        <v>410</v>
      </c>
      <c r="B7" s="8" t="n">
        <v>-2.9</v>
      </c>
      <c r="C7" s="8" t="n">
        <v>-2.4</v>
      </c>
      <c r="D7" s="8" t="n">
        <v>-5.8</v>
      </c>
      <c r="E7" s="8" t="n">
        <v>-4.8</v>
      </c>
    </row>
    <row r="8" spans="1:5">
      <c r="A8" s="4" t="s">
        <v>411</v>
      </c>
      <c r="B8" s="8" t="n">
        <v>0.1</v>
      </c>
      <c r="C8" s="8" t="n">
        <v>0.3</v>
      </c>
      <c r="D8" s="8" t="n">
        <v>0.2</v>
      </c>
      <c r="E8" s="8" t="n">
        <v>0.6</v>
      </c>
    </row>
    <row r="9" spans="1:5">
      <c r="A9" s="4" t="s">
        <v>412</v>
      </c>
      <c r="B9" s="8" t="n">
        <v>-1.2</v>
      </c>
      <c r="C9" s="5" t="n">
        <v>-1</v>
      </c>
      <c r="D9" s="7" t="n">
        <v>-2.5</v>
      </c>
      <c r="E9" s="9" t="n">
        <v>-2</v>
      </c>
    </row>
    <row r="10" spans="1:5">
      <c r="A10" s="3" t="s">
        <v>413</v>
      </c>
    </row>
    <row r="11" spans="1:5">
      <c r="A11" s="4" t="s">
        <v>414</v>
      </c>
      <c r="D11" s="4" t="s">
        <v>415</v>
      </c>
      <c r="E11" s="4" t="s">
        <v>416</v>
      </c>
    </row>
    <row r="12" spans="1:5">
      <c r="A12" s="4" t="s">
        <v>417</v>
      </c>
      <c r="D12" s="4" t="s">
        <v>418</v>
      </c>
      <c r="E12" s="4" t="s">
        <v>419</v>
      </c>
    </row>
    <row r="13" spans="1:5">
      <c r="A13" s="4" t="s">
        <v>420</v>
      </c>
      <c r="D13" s="4" t="s">
        <v>421</v>
      </c>
      <c r="E13" s="4" t="s">
        <v>422</v>
      </c>
    </row>
    <row r="14" spans="1:5">
      <c r="A14" s="4" t="s">
        <v>410</v>
      </c>
      <c r="D14" s="4" t="s">
        <v>423</v>
      </c>
      <c r="E14" s="4" t="s">
        <v>423</v>
      </c>
    </row>
    <row r="15" spans="1:5">
      <c r="A15" s="4" t="s">
        <v>424</v>
      </c>
    </row>
    <row r="16" spans="1:5">
      <c r="A16" s="3" t="s">
        <v>208</v>
      </c>
    </row>
    <row r="17" spans="1:5">
      <c r="A17" s="4" t="s">
        <v>408</v>
      </c>
      <c r="B17" s="5" t="n">
        <v>0</v>
      </c>
      <c r="C17" s="5" t="n">
        <v>0</v>
      </c>
      <c r="D17" s="9" t="n">
        <v>0</v>
      </c>
      <c r="E17" s="9" t="n">
        <v>0</v>
      </c>
    </row>
    <row r="18" spans="1:5">
      <c r="A18" s="4" t="s">
        <v>409</v>
      </c>
      <c r="B18" s="5" t="n">
        <v>0</v>
      </c>
      <c r="C18" s="5" t="n">
        <v>0</v>
      </c>
      <c r="D18" s="8" t="n">
        <v>0.1</v>
      </c>
      <c r="E18" s="8" t="n">
        <v>0.1</v>
      </c>
    </row>
    <row r="19" spans="1:5">
      <c r="A19" s="4" t="s">
        <v>410</v>
      </c>
      <c r="B19" s="5" t="n">
        <v>0</v>
      </c>
      <c r="C19" s="5" t="n">
        <v>0</v>
      </c>
      <c r="D19" s="5" t="n">
        <v>0</v>
      </c>
      <c r="E19" s="5" t="n">
        <v>0</v>
      </c>
    </row>
    <row r="20" spans="1:5">
      <c r="A20" s="4" t="s">
        <v>411</v>
      </c>
      <c r="B20" s="5" t="n">
        <v>0</v>
      </c>
      <c r="C20" s="8" t="n">
        <v>0.1</v>
      </c>
      <c r="D20" s="5" t="n">
        <v>0</v>
      </c>
      <c r="E20" s="8" t="n">
        <v>0.1</v>
      </c>
    </row>
    <row r="21" spans="1:5">
      <c r="A21" s="4" t="s">
        <v>412</v>
      </c>
      <c r="B21" s="9" t="n">
        <v>0</v>
      </c>
      <c r="C21" s="7" t="n">
        <v>0.1</v>
      </c>
      <c r="D21" s="7" t="n">
        <v>0.1</v>
      </c>
      <c r="E21" s="7" t="n">
        <v>0.2</v>
      </c>
    </row>
    <row r="22" spans="1:5">
      <c r="A22" s="3" t="s">
        <v>413</v>
      </c>
    </row>
    <row r="23" spans="1:5">
      <c r="A23" s="4" t="s">
        <v>414</v>
      </c>
      <c r="D23" s="4" t="s">
        <v>425</v>
      </c>
      <c r="E23" s="4" t="s">
        <v>426</v>
      </c>
    </row>
    <row r="24" spans="1:5">
      <c r="A24" s="4" t="s">
        <v>417</v>
      </c>
      <c r="D24" s="4" t="s">
        <v>427</v>
      </c>
      <c r="E24" s="4" t="s">
        <v>428</v>
      </c>
    </row>
    <row r="25" spans="1:5">
      <c r="A25" s="4" t="s">
        <v>420</v>
      </c>
      <c r="D25" s="4" t="s">
        <v>429</v>
      </c>
      <c r="E25" s="4" t="s">
        <v>4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50</v>
      </c>
      <c r="D1" s="2" t="s">
        <v>1</v>
      </c>
    </row>
    <row r="2" spans="1:5">
      <c r="B2" s="2" t="s">
        <v>2</v>
      </c>
      <c r="C2" s="2" t="s">
        <v>51</v>
      </c>
      <c r="D2" s="2" t="s">
        <v>2</v>
      </c>
      <c r="E2" s="2" t="s">
        <v>51</v>
      </c>
    </row>
    <row r="3" spans="1:5">
      <c r="A3" s="3" t="s">
        <v>432</v>
      </c>
    </row>
    <row r="4" spans="1:5">
      <c r="A4" s="4" t="s">
        <v>320</v>
      </c>
      <c r="D4" s="9" t="n">
        <v>288</v>
      </c>
    </row>
    <row r="5" spans="1:5">
      <c r="A5" s="4" t="s">
        <v>433</v>
      </c>
      <c r="B5" s="7" t="n">
        <v>-10.3</v>
      </c>
      <c r="C5" s="7" t="n">
        <v>7.7</v>
      </c>
      <c r="D5" s="8" t="n">
        <v>-4.8</v>
      </c>
      <c r="E5" s="7" t="n">
        <v>11.9</v>
      </c>
    </row>
    <row r="6" spans="1:5">
      <c r="A6" s="4" t="s">
        <v>323</v>
      </c>
      <c r="B6" s="8" t="n">
        <v>308.2</v>
      </c>
      <c r="D6" s="8" t="n">
        <v>308.2</v>
      </c>
    </row>
    <row r="7" spans="1:5">
      <c r="A7" s="4" t="s">
        <v>434</v>
      </c>
    </row>
    <row r="8" spans="1:5">
      <c r="A8" s="3" t="s">
        <v>432</v>
      </c>
    </row>
    <row r="9" spans="1:5">
      <c r="A9" s="4" t="s">
        <v>320</v>
      </c>
      <c r="D9" s="8" t="n">
        <v>-11.6</v>
      </c>
      <c r="E9" s="8" t="n">
        <v>-30.8</v>
      </c>
    </row>
    <row r="10" spans="1:5">
      <c r="A10" s="4" t="s">
        <v>433</v>
      </c>
      <c r="D10" s="8" t="n">
        <v>-6.2</v>
      </c>
      <c r="E10" s="8" t="n">
        <v>11.5</v>
      </c>
    </row>
    <row r="11" spans="1:5">
      <c r="A11" s="4" t="s">
        <v>323</v>
      </c>
      <c r="B11" s="8" t="n">
        <v>-17.8</v>
      </c>
      <c r="C11" s="8" t="n">
        <v>-19.3</v>
      </c>
      <c r="D11" s="8" t="n">
        <v>-17.8</v>
      </c>
      <c r="E11" s="8" t="n">
        <v>-19.3</v>
      </c>
    </row>
    <row r="12" spans="1:5">
      <c r="A12" s="4" t="s">
        <v>158</v>
      </c>
    </row>
    <row r="13" spans="1:5">
      <c r="A13" s="3" t="s">
        <v>432</v>
      </c>
    </row>
    <row r="14" spans="1:5">
      <c r="A14" s="4" t="s">
        <v>320</v>
      </c>
      <c r="D14" s="8" t="n">
        <v>-6.3</v>
      </c>
      <c r="E14" s="8" t="n">
        <v>-11.9</v>
      </c>
    </row>
    <row r="15" spans="1:5">
      <c r="A15" s="4" t="s">
        <v>433</v>
      </c>
      <c r="D15" s="8" t="n">
        <v>1.4</v>
      </c>
      <c r="E15" s="8" t="n">
        <v>0.4</v>
      </c>
    </row>
    <row r="16" spans="1:5">
      <c r="A16" s="4" t="s">
        <v>323</v>
      </c>
      <c r="B16" s="8" t="n">
        <v>-4.9</v>
      </c>
      <c r="C16" s="8" t="n">
        <v>-11.5</v>
      </c>
      <c r="D16" s="8" t="n">
        <v>-4.9</v>
      </c>
      <c r="E16" s="8" t="n">
        <v>-11.5</v>
      </c>
    </row>
    <row r="17" spans="1:5">
      <c r="A17" s="4" t="s">
        <v>435</v>
      </c>
    </row>
    <row r="18" spans="1:5">
      <c r="A18" s="3" t="s">
        <v>432</v>
      </c>
    </row>
    <row r="19" spans="1:5">
      <c r="A19" s="4" t="s">
        <v>320</v>
      </c>
      <c r="D19" s="8" t="n">
        <v>-17.9</v>
      </c>
      <c r="E19" s="8" t="n">
        <v>-42.7</v>
      </c>
    </row>
    <row r="20" spans="1:5">
      <c r="A20" s="4" t="s">
        <v>323</v>
      </c>
      <c r="B20" s="7" t="n">
        <v>-22.7</v>
      </c>
      <c r="C20" s="7" t="n">
        <v>-30.8</v>
      </c>
      <c r="D20" s="7" t="n">
        <v>-22.7</v>
      </c>
      <c r="E20" s="7" t="n">
        <v>-3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50</v>
      </c>
      <c r="D1" s="2" t="s">
        <v>1</v>
      </c>
    </row>
    <row r="2" spans="1:5">
      <c r="B2" s="2" t="s">
        <v>2</v>
      </c>
      <c r="C2" s="2" t="s">
        <v>51</v>
      </c>
      <c r="D2" s="2" t="s">
        <v>2</v>
      </c>
      <c r="E2" s="2" t="s">
        <v>51</v>
      </c>
    </row>
    <row r="3" spans="1:5">
      <c r="A3" s="3" t="s">
        <v>165</v>
      </c>
    </row>
    <row r="4" spans="1:5">
      <c r="A4" s="4" t="s">
        <v>437</v>
      </c>
      <c r="B4" s="5" t="n">
        <v>12300000</v>
      </c>
      <c r="C4" s="5" t="n">
        <v>12200000</v>
      </c>
      <c r="D4" s="5" t="n">
        <v>12300000</v>
      </c>
      <c r="E4" s="5" t="n">
        <v>12200000</v>
      </c>
    </row>
    <row r="5" spans="1:5">
      <c r="A5" s="4" t="s">
        <v>438</v>
      </c>
      <c r="B5" s="5" t="n">
        <v>300000</v>
      </c>
      <c r="C5" s="5" t="n">
        <v>200000</v>
      </c>
      <c r="D5" s="5" t="n">
        <v>300000</v>
      </c>
      <c r="E5" s="5" t="n">
        <v>300000</v>
      </c>
    </row>
    <row r="6" spans="1:5">
      <c r="A6" s="4" t="s">
        <v>439</v>
      </c>
      <c r="B6" s="5" t="n">
        <v>12600000</v>
      </c>
      <c r="C6" s="5" t="n">
        <v>12400000</v>
      </c>
      <c r="D6" s="5" t="n">
        <v>12600000</v>
      </c>
      <c r="E6" s="5" t="n">
        <v>12500000</v>
      </c>
    </row>
    <row r="7" spans="1:5">
      <c r="A7" s="4" t="s">
        <v>440</v>
      </c>
    </row>
    <row r="8" spans="1:5">
      <c r="A8" s="3" t="s">
        <v>441</v>
      </c>
    </row>
    <row r="9" spans="1:5">
      <c r="A9" s="4" t="s">
        <v>442</v>
      </c>
      <c r="D9" s="5" t="n">
        <v>0</v>
      </c>
      <c r="E9"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43</v>
      </c>
      <c r="B1" s="2" t="s">
        <v>444</v>
      </c>
      <c r="C1" s="2" t="s">
        <v>445</v>
      </c>
      <c r="D1" s="2" t="s">
        <v>2</v>
      </c>
      <c r="E1" s="2" t="s">
        <v>51</v>
      </c>
      <c r="F1" s="2" t="s">
        <v>2</v>
      </c>
      <c r="G1" s="2" t="s">
        <v>51</v>
      </c>
    </row>
    <row r="2" spans="1:7">
      <c r="A2" s="3" t="s">
        <v>446</v>
      </c>
    </row>
    <row r="3" spans="1:7">
      <c r="A3" s="4" t="s">
        <v>447</v>
      </c>
      <c r="D3" s="11" t="n">
        <v>0.125</v>
      </c>
      <c r="E3" s="11" t="n">
        <v>0.125</v>
      </c>
      <c r="F3" s="11" t="n">
        <v>0.25</v>
      </c>
      <c r="G3" s="11" t="n">
        <v>0.25</v>
      </c>
    </row>
    <row r="4" spans="1:7">
      <c r="A4" s="4" t="s">
        <v>448</v>
      </c>
    </row>
    <row r="5" spans="1:7">
      <c r="A5" s="3" t="s">
        <v>446</v>
      </c>
    </row>
    <row r="6" spans="1:7">
      <c r="A6" s="4" t="s">
        <v>449</v>
      </c>
      <c r="B6" s="7" t="n">
        <v>1.6</v>
      </c>
    </row>
    <row r="7" spans="1:7">
      <c r="A7" s="4" t="s">
        <v>167</v>
      </c>
    </row>
    <row r="8" spans="1:7">
      <c r="A8" s="3" t="s">
        <v>446</v>
      </c>
    </row>
    <row r="9" spans="1:7">
      <c r="A9" s="4" t="s">
        <v>447</v>
      </c>
      <c r="C9" s="11" t="n">
        <v>0.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21</v>
      </c>
      <c r="B1" s="2" t="s">
        <v>2</v>
      </c>
    </row>
    <row r="2" spans="1:2">
      <c r="A2" s="4" t="s">
        <v>122</v>
      </c>
    </row>
    <row r="3" spans="1:2">
      <c r="A3" s="4" t="s">
        <v>123</v>
      </c>
      <c r="B3" s="4" t="s">
        <v>124</v>
      </c>
    </row>
    <row r="4" spans="1:2">
      <c r="A4" s="4" t="s">
        <v>125</v>
      </c>
    </row>
    <row r="5" spans="1:2">
      <c r="A5" s="4" t="s">
        <v>123</v>
      </c>
      <c r="B5" s="4" t="s">
        <v>1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1:26:21Z</dcterms:created>
  <dcterms:modified xmlns:dcterms="http://purl.org/dc/terms/" xmlns:xsi="http://www.w3.org/2001/XMLSchema-instance" xsi:type="dcterms:W3CDTF">2018-08-09T11:26:21Z</dcterms:modified>
</cp:coreProperties>
</file>